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1. SUMMARY OF BUSINESS AND DESC" sheetId="7" state="visible" r:id="rId7"/>
    <sheet xmlns:r="http://schemas.openxmlformats.org/officeDocument/2006/relationships" name="2. SIGNIFICANT ACCOUNTING POLIC" sheetId="8" state="visible" r:id="rId8"/>
    <sheet xmlns:r="http://schemas.openxmlformats.org/officeDocument/2006/relationships" name="3. PROPERTY AND EQUIPMENT AND C"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STOCKHOLDERS' DEFICIT" sheetId="12" state="visible" r:id="rId12"/>
    <sheet xmlns:r="http://schemas.openxmlformats.org/officeDocument/2006/relationships" name="7. INCOME TAXES" sheetId="13" state="visible" r:id="rId13"/>
    <sheet xmlns:r="http://schemas.openxmlformats.org/officeDocument/2006/relationships" name="8. MAJOR CUSTOMERS AND CONCENTR" sheetId="14" state="visible" r:id="rId14"/>
    <sheet xmlns:r="http://schemas.openxmlformats.org/officeDocument/2006/relationships" name="9. EMPLOYEE BENEFIT PLAN" sheetId="15" state="visible" r:id="rId15"/>
    <sheet xmlns:r="http://schemas.openxmlformats.org/officeDocument/2006/relationships" name="10. DISAGGREGATED PRESENTATION " sheetId="16" state="visible" r:id="rId16"/>
    <sheet xmlns:r="http://schemas.openxmlformats.org/officeDocument/2006/relationships" name="11. LEASES"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2. SIGNIFICANT ACCOUNTING POL_3" sheetId="20" state="visible" r:id="rId20"/>
    <sheet xmlns:r="http://schemas.openxmlformats.org/officeDocument/2006/relationships" name="3. PROPERTY AND EQUIPMENT AND_2" sheetId="21" state="visible" r:id="rId21"/>
    <sheet xmlns:r="http://schemas.openxmlformats.org/officeDocument/2006/relationships" name="4. DEBT (Tables)" sheetId="22" state="visible" r:id="rId22"/>
    <sheet xmlns:r="http://schemas.openxmlformats.org/officeDocument/2006/relationships" name="6. STOCKHOLDERS' DEFICIT (Table" sheetId="23" state="visible" r:id="rId23"/>
    <sheet xmlns:r="http://schemas.openxmlformats.org/officeDocument/2006/relationships" name="7. INCOME TAXES (Tables)" sheetId="24" state="visible" r:id="rId24"/>
    <sheet xmlns:r="http://schemas.openxmlformats.org/officeDocument/2006/relationships" name="10. DISAGGREGATED PRESENTATIO_2" sheetId="25" state="visible" r:id="rId25"/>
    <sheet xmlns:r="http://schemas.openxmlformats.org/officeDocument/2006/relationships" name="11. LEASES (Tables)" sheetId="26" state="visible" r:id="rId26"/>
    <sheet xmlns:r="http://schemas.openxmlformats.org/officeDocument/2006/relationships" name="2. SIGNIFICANT ACCOUNTING POL_4" sheetId="27" state="visible" r:id="rId27"/>
    <sheet xmlns:r="http://schemas.openxmlformats.org/officeDocument/2006/relationships" name="2. SIGNIFICANT ACCOUNTING POL_5" sheetId="28" state="visible" r:id="rId28"/>
    <sheet xmlns:r="http://schemas.openxmlformats.org/officeDocument/2006/relationships" name="2. SIGNIFICANT ACCOUNTING POL_6" sheetId="29" state="visible" r:id="rId29"/>
    <sheet xmlns:r="http://schemas.openxmlformats.org/officeDocument/2006/relationships" name="2. SIGNIFICANT ACCOUNTING POL_7" sheetId="30" state="visible" r:id="rId30"/>
    <sheet xmlns:r="http://schemas.openxmlformats.org/officeDocument/2006/relationships" name="3. PROPERTY AND EQUIPMENT AND_3" sheetId="31" state="visible" r:id="rId31"/>
    <sheet xmlns:r="http://schemas.openxmlformats.org/officeDocument/2006/relationships" name="3. PROPERTY AND EQUIPMENT AND_4" sheetId="32" state="visible" r:id="rId32"/>
    <sheet xmlns:r="http://schemas.openxmlformats.org/officeDocument/2006/relationships" name="3. PROPERTY AND EQUIPMENT AND_5" sheetId="33" state="visible" r:id="rId33"/>
    <sheet xmlns:r="http://schemas.openxmlformats.org/officeDocument/2006/relationships" name="2. DEBT (Details)" sheetId="34" state="visible" r:id="rId34"/>
    <sheet xmlns:r="http://schemas.openxmlformats.org/officeDocument/2006/relationships" name="4. DEBT (Details 1)" sheetId="35" state="visible" r:id="rId35"/>
    <sheet xmlns:r="http://schemas.openxmlformats.org/officeDocument/2006/relationships" name="6. STOCKHOLDERS' DEFICIT (Detai" sheetId="36" state="visible" r:id="rId36"/>
    <sheet xmlns:r="http://schemas.openxmlformats.org/officeDocument/2006/relationships" name="7. STOCKHOLDERS' DEFICIT (Detai" sheetId="37" state="visible" r:id="rId37"/>
    <sheet xmlns:r="http://schemas.openxmlformats.org/officeDocument/2006/relationships" name="8. INCOME TAXES (Details)" sheetId="38" state="visible" r:id="rId38"/>
    <sheet xmlns:r="http://schemas.openxmlformats.org/officeDocument/2006/relationships" name="8. INCOME TAXES (Details 1)" sheetId="39" state="visible" r:id="rId39"/>
    <sheet xmlns:r="http://schemas.openxmlformats.org/officeDocument/2006/relationships" name="8. INCOME TAXES (Details Narrat" sheetId="40" state="visible" r:id="rId40"/>
    <sheet xmlns:r="http://schemas.openxmlformats.org/officeDocument/2006/relationships" name="8. MAJOR CUSTOMERS AND CONCEN_2" sheetId="41" state="visible" r:id="rId41"/>
    <sheet xmlns:r="http://schemas.openxmlformats.org/officeDocument/2006/relationships" name="9. EMPLOYEE BENEFIT PLAN (Detai" sheetId="42" state="visible" r:id="rId42"/>
    <sheet xmlns:r="http://schemas.openxmlformats.org/officeDocument/2006/relationships" name="10. DISAGGREGATED PRESENTATIO_3" sheetId="43" state="visible" r:id="rId43"/>
    <sheet xmlns:r="http://schemas.openxmlformats.org/officeDocument/2006/relationships" name="10. DISAGGREGATED PRESENTATIO_4" sheetId="44" state="visible" r:id="rId44"/>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9</t>
  </si>
  <si>
    <t>Mar. 23, 2020</t>
  </si>
  <si>
    <t>Jun. 30, 2019</t>
  </si>
  <si>
    <t>Document And Entity Information</t>
  </si>
  <si>
    <t>Entity Registrant Name</t>
  </si>
  <si>
    <t>MobileSmith, Inc.</t>
  </si>
  <si>
    <t>Entity Central Index Key</t>
  </si>
  <si>
    <t>0001113513</t>
  </si>
  <si>
    <t>Document Type</t>
  </si>
  <si>
    <t>10-K</t>
  </si>
  <si>
    <t>Document Period End Date</t>
  </si>
  <si>
    <t>Dec. 31,
		2019</t>
  </si>
  <si>
    <t>Amendment Flag</t>
  </si>
  <si>
    <t>false</t>
  </si>
  <si>
    <t>Current Fiscal Year End Date</t>
  </si>
  <si>
    <t>--12-31</t>
  </si>
  <si>
    <t>Entity Interactive Data Current</t>
  </si>
  <si>
    <t>Yes</t>
  </si>
  <si>
    <t>Entity Incorporation, State or Country Code</t>
  </si>
  <si>
    <t>DE</t>
  </si>
  <si>
    <t>Entity File Number</t>
  </si>
  <si>
    <t>001-32634</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stricted Cash And Cash Equivalents</t>
  </si>
  <si>
    <t>Accounts Receivable, Net of Allowance for Doubtful Accounts of $5,250 and $10,000, respectively</t>
  </si>
  <si>
    <t>Prepaid Expenses and Other Current Assets</t>
  </si>
  <si>
    <t>Total Current Assets</t>
  </si>
  <si>
    <t>Property and Equipment, Net</t>
  </si>
  <si>
    <t>Capitalized Software, Net</t>
  </si>
  <si>
    <t>Operating Lease Right-of-Use Asset</t>
  </si>
  <si>
    <t>Total Assets</t>
  </si>
  <si>
    <t>Current Liabilities</t>
  </si>
  <si>
    <t>Accounts Payable</t>
  </si>
  <si>
    <t>Interest Payable</t>
  </si>
  <si>
    <t>Other Liabilities and Accrued Expenses</t>
  </si>
  <si>
    <t>Operating Lease Liability, Current</t>
  </si>
  <si>
    <t>Contract  With Customer Liability Current</t>
  </si>
  <si>
    <t>Bank Loan</t>
  </si>
  <si>
    <t>Subordinated Promissory Notes, Related Parties</t>
  </si>
  <si>
    <t>Convertible Notes Payable, Related Parties, Net of Discount</t>
  </si>
  <si>
    <t>Convertible Notes Payable, Net of Discount</t>
  </si>
  <si>
    <t>Total Current Liabilities</t>
  </si>
  <si>
    <t>Long-term Liabilities</t>
  </si>
  <si>
    <t>Subordinated Promissory Notes - related party</t>
  </si>
  <si>
    <t>Deferred Rent</t>
  </si>
  <si>
    <t>Operating Lease Liability Noncurrent</t>
  </si>
  <si>
    <t>Contract with Customer Liability Noncurrent</t>
  </si>
  <si>
    <t>Total Liabilities</t>
  </si>
  <si>
    <t>Commitments and Contingencies (Notes 4, 5, 11)</t>
  </si>
  <si>
    <t xml:space="preserve"> </t>
  </si>
  <si>
    <t>Stockholders' Deficit</t>
  </si>
  <si>
    <t>Preferred Stock Value, $0.001 Par Value, 5,000,000 Shares Authorized, No Shares Issued and Outstanding at December 31, 2019 or 2018</t>
  </si>
  <si>
    <t>Common Stock Value, $0.001 Par Value, 100,000,000 Shares Authorized at December 31, 2019 and 2018; 28,271,598 Shares Issued and Outstanding at December 31, 2019 and 2018</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 from Continuing Operations</t>
  </si>
  <si>
    <t>WEIGHTED-AVERAGE NUMBER OF SHARES USED IN COMPUTING NET LOSS PER COMMON SHARE</t>
  </si>
  <si>
    <t>Basic And Fully Diluted</t>
  </si>
  <si>
    <t>Subscription and Support</t>
  </si>
  <si>
    <t>Services and Other</t>
  </si>
  <si>
    <t>CONSOLIDATED STATEMENTS OF CASH FLOWS - USD ($)</t>
  </si>
  <si>
    <t>CASH FLOWS FROM OPERATING ACTIVITIES</t>
  </si>
  <si>
    <t>Net Loss</t>
  </si>
  <si>
    <t>Adjustments to Reconcile Net Loss to Net Cash Used in Operating Activities</t>
  </si>
  <si>
    <t>Depreciation and Amortization</t>
  </si>
  <si>
    <t>Provision for Doubtful Accounts</t>
  </si>
  <si>
    <t>Amortization of Debt Discount</t>
  </si>
  <si>
    <t>Share Based Compensation</t>
  </si>
  <si>
    <t>Changes in Assets and Liabilities</t>
  </si>
  <si>
    <t>Accounts Receivable</t>
  </si>
  <si>
    <t>Prepaid Expenses and Other Assets</t>
  </si>
  <si>
    <t>Contract Liability</t>
  </si>
  <si>
    <t>Operating Lease Right-of-use Asset</t>
  </si>
  <si>
    <t>Operating Lease Liability</t>
  </si>
  <si>
    <t>Accrued and Other Expenses</t>
  </si>
  <si>
    <t>Net Cash Used in Operating Activities</t>
  </si>
  <si>
    <t>CASH FLOWS FROM INVESTING ACTIVITIES</t>
  </si>
  <si>
    <t>Payments to Acquire Property and Equipment</t>
  </si>
  <si>
    <t>Net Cash Used in Investing Activities</t>
  </si>
  <si>
    <t>CASH FLOWS FROM FINANCING ACTIVITIES</t>
  </si>
  <si>
    <t>Proceeds From Issuance of Subordinated Promissory Notes from Related Party</t>
  </si>
  <si>
    <t>Proceeds From Issuance of Convertible Notes Payable</t>
  </si>
  <si>
    <t>Repayments of Capital Lease Obligations</t>
  </si>
  <si>
    <t>Net Cash Provided by Financing Activities</t>
  </si>
  <si>
    <t>NET INCREASE (DECREASE) IN CASH, CASH EQUIVALENTS AND RESTRICTED CASH</t>
  </si>
  <si>
    <t>CASH, CASH EQUIVALENTS AND RESTRICTED CASH, BEGINNING OF PERIOD</t>
  </si>
  <si>
    <t>CASH, CASH EQUIVALENTS AND RESTRICTED CASH, END OF PERIOD</t>
  </si>
  <si>
    <t>Composition of Cash, Cash Equivalents and Restricted Cash Balance:</t>
  </si>
  <si>
    <t>Restricted Cash</t>
  </si>
  <si>
    <t>Supplemental Disclosures of Cash Flow Information</t>
  </si>
  <si>
    <t>Operating Lease Payments</t>
  </si>
  <si>
    <t>Cash Paid During the Period for Interest</t>
  </si>
  <si>
    <t>Adoption of ASC 842 - Operating Lease Right-Of-Use Asset and Lease Obligations</t>
  </si>
  <si>
    <t>Recorded Debt Discount Associated with Beneficial Conversion Feature</t>
  </si>
  <si>
    <t>Conversion of notes payable into common shares</t>
  </si>
  <si>
    <t>STATEMENTS OF STOCKHOLDERS' DEFICIT - USD ($)</t>
  </si>
  <si>
    <t>Common Stock</t>
  </si>
  <si>
    <t>Additional Paid-In Capital</t>
  </si>
  <si>
    <t>Retained Earnings / Accumulated Deficit</t>
  </si>
  <si>
    <t>Total</t>
  </si>
  <si>
    <t>Beginning Balance, Shares at Dec. 31, 2017</t>
  </si>
  <si>
    <t>Beginning Balance, Amount at Dec. 31, 2017</t>
  </si>
  <si>
    <t>Cumulative adjustment related to adoption of ASC606 Revenue Recognition guidance</t>
  </si>
  <si>
    <t>Equity-Based Compensation</t>
  </si>
  <si>
    <t>Beneficial Conversion Feature Recorded as a Result of Issuance of Convertible Debt</t>
  </si>
  <si>
    <t>Conversion of Notes Payable to Common Stock, Shares</t>
  </si>
  <si>
    <t>Conversion of Notes Payable to Common Stock, Amount</t>
  </si>
  <si>
    <t>Ending Balance, Shares at Dec. 31, 2018</t>
  </si>
  <si>
    <t>Ending Balance, Amount at Dec. 31, 2018</t>
  </si>
  <si>
    <t>Cumulative Adjustment Related To Adoption Of ASC842 Guidance On Accounting For Leases</t>
  </si>
  <si>
    <t>Ending Balance, Shares at Dec. 31, 2019</t>
  </si>
  <si>
    <t>Ending Balance, Amount at Dec. 31, 2019</t>
  </si>
  <si>
    <t>1. SUMMARY OF BUSINESS AND DESCRIPTION OF GOING CONCERN</t>
  </si>
  <si>
    <t>Organization, Consolidation and Presentation of Financial Statements [Abstract]</t>
  </si>
  <si>
    <t>SUMMARY OF BUSINESS AND DESCRIPTION OF GOING CONCERN</t>
  </si>
  <si>
    <t xml:space="preserve">Description
of Business and Going Concern 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that consist
of a catalog of ready to deploy mobile app solutions (App Blueprints) and support services. In 2019 we consolidated our
current solutions under a single offering branded Peri™. Peri™ is a cloud-based surgical and clinical procedure
application architected to accomplish the following : -
Run on a platform integrated with future MobileSmith applications; -
Incorporate MobileSmith developed or licensed healthcare service applications; -
Securely link those services to Electronic Medical Records ("EMR") platforms; and -
Produce a mobile app based set of pre and postoperative instructions (which we refer to as Clinical Pathways), that establish
a direct two-way clinical procedure management process between a patient and a healthcare provider and by doing so improves patient
engagement for the benefit of the patient and improves clinical outcomes measured in procedure cancellations and post procedure
readmissions for the benefit of a provider. The
accompanying consolidated financial statements have been prepared on a going concern basis, which contemplates the realization
of assets and the satisfaction of liabilities in the normal course of business. During the years ended December 31, 2019 and 2018,
the Company incurred net losses, as well as negative cash flows from operations, and at December 31, 2019 and 2018, had deficiencies
in working capital. These factors indicate that the Company may be unable to continue as a going concern. The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of the issuance of notes
under a convertible secured subordinated note purchase agreement facility which was established in 2007 (the "2007 NPA"),
an unsecured convertible subordinated note purchase agreement facility established in 2014 (the "2014 NPA") and subordinated
promissory notes to related parties. As
of December 31, 2019, the Company had $41,080,000 of combined face value outstanding under the 2007 and 2014 NPAs and the Company
is entitled to request additional notes under these facilities in an amount not exceeding $17,645,000, subject to the terms and
conditions specified in these facilities. There can be no assurance that the Company will in fact be able to raise additional
capital through these facilities or even from other sources on commercially acceptable terms if at all. As such, there is substantial
doubt about the Company's ability to continue as a going concern. Certain
prior period amounts have been reclassified for consistency with the current period presentation. These reclassifications had
no effect on the reported results of operations. The
Notes under 2007 and 2014 NPA and subordinated promissory notes to related parties mature in November of 2020 and the Comerica
LSA matures in June of 2020. The Company management is actively negotiating extension of maturity on the 2007 and 2014 NPAs and
promissory notes by at least two years and refinancing of Comerica LSA by extending its maturity. </t>
  </si>
  <si>
    <t>2. SIGNIFICANT ACCOUNTING POLICIES</t>
  </si>
  <si>
    <t>Accounting Policies [Abstract]</t>
  </si>
  <si>
    <t>SIGNIFICANT ACCOUNTING POLICIES</t>
  </si>
  <si>
    <t xml:space="preserve">Use
of Estimates 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llowance for accounts receivable, estimated useful
lives of property and equipment, recoverability of capitalized software asset and other long lived assets. Actual results could
differ from those estimates. Cash
and Cash Equivalents 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except for certain custom development work which is capable of being distinct.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Incremental
Costs of Obtaining a Contract 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As of December 31, 2019 the Company’s other assets include
approximately $25,000 of such costs. Contract
Liabilities 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 Customer
Credit Risk Most
of Company's receivables (billings) are collected within 30-45 days. The majority of Company's customers are healthcare
organizations, which historically have had low credit risk. Use
of practical expedients in application of the Topic 606 The
newly adopted recognition standard prescribes the application of accounting standards to individual contracts with customers,
but allows for the application of the guidance to a portfolio of contracts (or performance obligations) with similar characteristics
if the effect of such application is immaterial. The Company applies practical expedients in following instances:
●
The Company does not adjust the promised amount of consideration for the effects of a significant financing component if,
at contract inception, the period between when the Company transfers its services to a customer and when the customer pays
services will be one year or less.
●
The Company recognizes incremental costs of obtaining a contract as expenses when incurred if the amortization period of the
asset that the Company otherwise would have recognized is one year or less.
●
In instances where a customer had been granted a material option which in essence is a right to renew under the terms of the
original contract, the Company uses a practical alternative to estimating the standalone selling price of the option: the
alternative includes allocation of the transaction price to the optional goods or services by reference to the goods or services
expected to be provided and the corresponding expected consideration Cost
of Revenues Cost
of revenues includes salaries of customer support teams, costs of infrastructure, expenses for outsourced work to fulfill the
contracted work, and amortization charges for capitalized software. Allowance
for Doubtful Accounts 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Property
and Equipment 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 Software
Development Costs The
Company capitalized certain costs of development and subsequent enhancement of our platform that supports the deployment of mobile
apps created from Blueprints (the "Platform") through the middle of 2013. The Company started capitalizing software development
costs when technological feasibility of the Platform or its enhancements had been established. The Company expensed costs associated
with the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iterative
approach to software development (the "agile methodology"). Due to agile methodology short development cycles and focus
on rapid production, the Company ceased capitalizing software development costs mid-way through 2013 as the documentation produced
under the agile methodology did not meet requirements necessary to establish technological feasibility. No development costs were
capitalized in 2019 or 2018 and the Company does not expect to capitalize substantial development costs in the future. Impairment
of Long-Lived Assets The
Company evaluates the recoverability of its long-lived assets every reporting period or whenever events and circumstances indicate
that the value may be impaired. Advertising
Costs 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19 and 2018 were $234,203 and $404,882, respectively. Share-Based
Compensation 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expected forfeiture activity. The Company re-evaluates its expected
forfeiture rate periodically. The
Company uses the simplified method allowed by SAB 107 for estimating expected term of the options in calculating the fair value
of the awards that have a term of more than 7 years because the Company does not have reliable historical data on exercise of
its options. The simplified method was used for options granted in 2018 and 2019. The
fair value of option grants under the Company’s equity compensation plan during the years ended December 31, 2019 and 2018
was estimated using Black-Scholes pricing model using the following weighted-average assumptions :
2019 2018
Dividend
yield 0.00 % 0.00 %
Expected
volatility 112 % 108.48 %
Risk-free
interest rate 2.12 % 2.75 %
Expected
lives (years) 6 6.5 Net
Loss Per Share 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 Recently
Issued Accounting Pronouncements In
June 2018, the Financial Accounting Standards Board ("FASB") announced Accounting Standards Update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In
August 2018, the FASB announced ASU 2018-13 Fair Value Measurement (Topic 820): Disclosure Framework—Changes to the Disclosure
Requirements for Fair Value Measurement. This amendment removes, modifies or adds certain disclosure requirements for Fair
Value Measurements. For all entities, amendments are effective for fiscal years, and interim periods within those fiscal
years, beginning after December 15, 2019. The Company doesn't expect that the ASU will have material impact on its financial
statements. In
February 2016, the FASB established Topic 842, Leases, by issuing ASU 2016-02, which requires companies to recognize leases
the balance sheet and disclose key information about leasing arrangements. The new standard establishes a right-of-use model ("ROU")
that requires a lessee to recognize a ROU asset and lease liability on the balance sheet for all leases with a term longer than
12 months. Leases are to be classified as finance or operating, with classification affecting the pattern and classification of
expense recognition in the statement of operations. The
new standard was effective and adopted by us on January 1, 2019. A modified retrospective transition approach is required, applying
the new standard to all leases existing at the date of initial application. As
a result we did not restate the prior period presented in the Financial Statements.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most significant judgments and impacts upon adoption of the standard include the following:
● We
recognized right-of-use asset and operating lease liability for our corporate office operating lease that have not previously
been recorded. The lease liability for operating lease is based on the net present value of future minimum lease payments.
● Financing
lease right-of-use assets (formerly capital lease assets) have been and will continue to be included within Property and Equipment.
Capital lease liabilities previously included in Short-term capital lease obligations and Long-term capital lease
obligations were reclassified to Other Liabilities and Accrued Expenses in our Balance Sheet.
● The
right-of-use asset for operating lease is based on the lease liability adjusted for the reclassification of deferred rent,
which we remeasured at adoption due to the application of hindsight to our lease term estimates. Deferred rent will no longer
be presented separately.
● Certain
line items in the Statements of Cash Flows and have been renamed to align with the new terminology presented in
the new standard; “Repayment of capital lease obligations” is now presenting as “Repayments of financing
lease obligations”. In the “Operating Activities” section of the Statements of Cash Flows we have added
“Operating lease right-of-use asset” and “Operating lease liability” which represent the change in
the operating lease asset and liability, respectively. Additionally, in the “Supplemental disclosure of cash flow information”
section of the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of 8% is based on the rate
on our debt. The
following tables summarize the current period impacts of adopting Topic 842 on our Financial Statements as of January 1,
2019:
Beginning
Balance Cumulative
Effect Adjustment Beginning
Balance, As Adjusted
Assets
Operating
Lease Right-of-Use Asset $ - $ 883,634 $ 883,634
Liabilities
and Stockholders' Deficit
Operating
Lease Liabilities - 881,585 881,585
Accumulated
Deficit $ (158,771,112 ) $ 2,173 $ (158,768,939 )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As
of December 31, 2019 and 2018, we believe that the fair value of our financial instruments other than cash and cash equivalents,
such as, accounts receivable, our bank loan, notes payable, and accounts payable approximate their carrying amounts. </t>
  </si>
  <si>
    <t>3. PROPERTY AND EQUIPMENT AND CAPITALIZED SOFTWARE</t>
  </si>
  <si>
    <t>Property, Plant and Equipment [Abstract]</t>
  </si>
  <si>
    <t>PROPERTY AND EQUIPMENT AND CAPITALIZED SOFTWARE</t>
  </si>
  <si>
    <t>Property
and equipment:
December
31, 2019 December
31, 2018
Equipment $ 124,915 $ 162,799
Furniture
and fixtures 89,580 89,580
Leasehold
improvements 34,162 34,162
248,657 286,541
Less
accumulated depreciation (219,289 ) (241,529 )
Property
and equipment, net $ 29,368 $ 45,012 Capitalized
software:
December
31, 2019 December
31, 2018
Capitalized
software $ 736,678 $ 736,678
Less
accumulated amortization (731,208 ) (672,326 )
Capitalized
software, net $ 5,470 $ 64,352 During
the years ended December 31, 2019 and 2018, the Company recorded depreciation and amortization expense related to its property
and equipment and capitalized software of $74,526 and $161,424, respectively.</t>
  </si>
  <si>
    <t>4. DEBT</t>
  </si>
  <si>
    <t>Debt Disclosure [Abstract]</t>
  </si>
  <si>
    <t>DEBT</t>
  </si>
  <si>
    <t>The table below summarizes
the Company’s debt at December 31, 2019 and December 31, 2018:
Debt Description December 31, December 31,
2019 2018
Maturity Rate
Bank Loan $ 5,000,000 $ 5,000,000 June 2020 6.10 %
Convertible Notes - Related Parties, net of discount of $1,193,799 and $1,527,146, respectively 39,230,432 35,740,085 November 2020 8.00 %
Convertible notes, net of discount of $45,029 610,740 610,740 November 2020 8.00 %
Subordinated Promissory Notes, Related Parties 3,518,250 525,000 November 2020 8.00 %
Total debt 48,359,422 41,875,825
Less: current portion of long term debt 48,359,422 -
Debt - long term $ - $ 41,875,825 Bank Loan The Company has an outstanding
Loan and Security Agreement with Comerica Bank ("Comerica") dated June 9, 2014 (the "LSA") in the amount of $5,000,000,
with original maturity of June 9, 2016. The LSA with Comerica has the
following additional terms:
● a variable interest rate at prime plus 0.6% payable quarterly;
● secured by substantially all of the assets of the Company, including the Company’s intellectual property;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Convertible Notes Overview Since November 14, 2007 and through December 10, 2014, the Company
financed its working capital deficiency primarily through the issuance of its notes of up to $33,300,000 in principal (the “2007
NPA Notes”) under the Convertible Secured Subordinated Note Purchase Agreement, dated November 14, 2007, as amended (the
“2007 NPA”). On December 11, 2014 the Company entered into an
unsecured Convertible Subordinated Note Purchase Agreement, as amended (the “2014 NPA”) with Union Bancaire Privée,
UBP SA ("UBP") a related party, for the sum of notes up to $40,000,000 in principal ("2014 NPA Notes"). At
the request of the noteholder any amounts borrowed under the 2007 NPA and the 2014 NPA allow the principal amount to be converted
to common shares at a conversion price of $1.43 per share. On May 25, 2018, the Company and the holders of the majority of the aggregate
outstanding principal amount of the 2014 NPA Notes and holders of the majority of the aggregate outstanding principal amount of the
2007 NPA Notes agreed to extend the maturity dates of these notes to November 14, 2020. All other terms relating
to the outstanding 2007 NPA Notes and the 2014 NPA Notes were not modified. The Company is entitled to utilize the amounts available
for future borrowing under each of the 2007 NPA and the 2014 NPA through November 14, 2020. As a result of the modification, any unamortized discount will be
amortized into interest expense through the new maturity date of November 14, 2020. During 2019, the Company borrowed an additional $3,160,000 under
the 2014 NPA from UBP. The market value of the Company’s common stock on the date of each issuance of the 2014
NPA Notes to UBP was higher than the conversion price, which resulted in a beneficial conversion feature totaling an aggregate
$877,413 and a corresponding debt discount, which is being amortized into interest expense through the maturity date of the Notes. During the year ended December 31, 2018 a total of $5,075,000 of
notes were converted into 3,548,951 shares of Company's common stock at the stated conversion price of $1.43 per share. Related
party debt was $5,000,000 of the converted amount. On October 30, 2018 following request from UBP, the Company simultaneously
repaid $2,000,000 of 2014 NPA Notes and borrowed $2,000,000 by issuing 2007 NPA Notes in a cashless note exchange with
UBP. During 2019 the Company sold $2,993,250 of unsecured subordinated
short term notes to related parties. The notes mature in November of 2020 and have an interest rate of 8%. In September of 2018 the Company changed the frequency of interest
payments on its 2007 NPA Notes, 2014 NPA Notes and other subordinated related party notes payable from quarterly to twice per year
in January and July of each year until maturity. Convertible notes issued under 2014 NPA The aggregate principal amount
of 2014 NPA Notes that may be issued under the 2014 NPA is $40 million, of which $20,600,000 had been borrowed as of December
31, 2019. The 2014 NPA Notes are convertible into shares of the Company’s common stock, par value $0.001 per share,
and are subordinated to the $5 million outstanding under the LSA with Comerica and to any promissory notes outstanding under the
2007 NPA. The 2014 NPA Notes have the following terms:
● a maturity date of the earlier of (i) November 14, 2020, (ii) a Change of Control (as defined in the 2014 NPA), or (iii) when, upon or after the occurrence of an Event of Default (as defined in the 2014 NPA), other than for a bankruptcy related, such amounts are declared due and payable by at least two-thirds of the aggregate outstanding principal amount of the 2014 NPA Notes;
● an interest rate of 8% per year, with accrued interest payable in cash in semi-annual installments with the final installment payable on the maturity date of the note;
● a conversion price per share that is fixed at $1.43 per share;
● optional conversion upon noteholder request; provided that, if at the time of any such request, the Company does not have a sufficient number of shares of common stock authorized to allow for such conversion, the noteholder may only convert that portion of their Notes outstanding for which the Company has a sufficient number of authorized shares of common stock. To the extent multiple noteholders under the 2014 NPA, the 2007 NPA, or both, request conversion of its notes on the same date, any limitations on conversion shall be applied on a pro rata basis. In such case, the noteholder may request that the Company call a special meeting of its stockholders specifically for the purpose of increasing the number of shares of common stock authorized to cover conversions of the remaining portion of the notes outstanding as well as the maximum issuances contemplated pursuant to the Company’s 2004 Equity Compensation Plan, within 90 calendar days after the Company’s receipt of such request; and
● may not be prepaid without the consent of holders of at least two-thirds of the aggregate outstanding principal amount of 2014 NPA Notes. Convertible notes issued under 2007 NPA The aggregate principal amount
of 2007 NPA Notes that may be issued under the 2007 NPA is $33,300,000, of which As amended, the 2007 NPA Notes have the following terms:
● a maturity date of the earlier of (i) November 14, 2020, (ii) a Change of Control (as defined in the amended 2007 NPA), or (iii) when, upon or after the occurrence of an Event of Default (as defined in the amended 2007 NPA) such amounts are declared due and payable by a 2007 NPA Noteholder or made automatically due and payable in accordance with the terms of the 2007 NPA;
● an interest rate of 8% per year, with accrued interest payable in cash in semi-annual installments with the final installment payable on the maturity date of the note;
● a conversion price that is fixed at $1.43 per share; and
● optional conversion upon 2007 NPA Noteholder request, provided that, if at the time of any such request, the Company does not have a sufficient number of shares of common stock authorized to allow for such conversion, as well as the issuance of the maximum amount of common stock permitted under the Company’s 2004 Equity Compensation Plan, the 2007 NPA Noteholder may request that the Company call a special meeting of its stockholders specifically for the purpose of increasing the number of shares of common stock authorized to cover the remaining portion of the Notes outstanding as well as the maximum issuances permitted under the 2004 Equity Compensation Plan. The table below summarizes convertible notes issued as of December
31, 2019 and 2018 by type:
2019 2018
2007 NPA notes, net of discount $ 20,405,588 $ 20,374,668
2014 NPA notes, net of discount 19,435,584 15,976,157
Total convertible notes, net of discount $ 39,841,172 $ 36,350,825 Related Party Convertible Notes under 2007 and 2014 NPAs Grasford Investments, Ltd. ("Grasford"), the Company’s
largest stockholder, owns $12,076,282 in face value amount of 2007 NPA Notes as of December 31, 2019. Grasford is controlled by
Avy Lugassy, one of the Company’s principal shareholders. UBP owns $27,617,180 in combined face value of 2007 and 2014 NPA
Notes as of December 31, 2019 and is considered a significant beneficial owner. Crystal Management owns $730,769 in face value of 2007 NPA Notes
as of December 31, 2019. Crystal Management is controlled by Doron Rotler, the third largest shareholder of the Company. Subordinated Promissory Notes, Related Parties The Company has issued subordinated notes to related parties to finance
its shortfall in working capital. The subordinated notes carry interest rate of 8% per year, which is paid twice a year.
The subordinated notes are unsecured and are subordinated to all other Company debt. The subordinated notes mature in November
of 2020. Avy Lugassy, one of the Company's principal shareholders is a beneficial
owner of the related parties holding the subordinated notes. Interest Interest expense for the year ended December 31, 2019 for convertible
notes was $4,576,896, including amortization of discount of $1,207,759. Interest expense for the year ended December 31, 2018 convertible
notes was $3,818,657, including amortization of discount of $773,877. Interest expense for subordinated promissory notes to related
parties was $155,627 and $31,194 for the years ended December 31, 2019 and December 31, 2018, respectively.</t>
  </si>
  <si>
    <t>5. COMMITMENTS AND CONTINGENCIES</t>
  </si>
  <si>
    <t>Commitments and Contingencies Disclosure [Abstract]</t>
  </si>
  <si>
    <t>COMMITMENTS AND CONTINGENCIES</t>
  </si>
  <si>
    <t xml:space="preserve">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6. STOCKHOLDERS' DEFICIT</t>
  </si>
  <si>
    <t>Equity [Abstract]</t>
  </si>
  <si>
    <t>STOCKHOLDERS' DEFICIT</t>
  </si>
  <si>
    <t>Common
Stock The
Company is authorized to issue 100,000,000 shares of common stock, $0.001 par value per share. As of December 31, 2019, the Company
had 28,271,598 shares of common stock outstanding. Holders of the Company’s shares of common stock are entitled to one vote
for each share held. Preferred
Stock 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There were no shares of preferred stock outstanding at December 31, 2019 and 2018. Equity
Compensation Plans 2004
Equity Compensation Plan The
Company adopted its 2004 Equity Compensation Plan (the “2004 Plan”) as of March 31, 2004. The 2004 Plan provides for
the grant of incentive stock options, non-statutory stock options, restricted stock, and other direct stock awards to employees
(including officers) and directors of the Company as well as to certain consultants and advisors. The total number of shares of
common stock reserved for issuance under the 2004 Plan is 5,000,000 shares, subject to adjustment in the event of a stock split,
stock dividend, recapitalization, or similar capital change. The Company can’t make any new grants under the plan. 2016
Equity Compensation Plan In
May 2016, the Company’s shareholders authorized adoption of the approved MobileSmith Inc. 2016 Equity Compensation Plan
for officers, directors, employees and consultants, initially reserving for issuance thereunder 15,000,000 shares of Common Stock. 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 A
summary of the status of the stock option issuances as of December 31, 2019 and 2018, and changes during the periods ended on
these dates is as follows:
Number
of Shares Weighted
Average Exercise Price Weighted
Average Remaining Contractual Term Aggregate
Intrinsic Value
Outstanding,
December 31, 2017 2,658,247 $ 1.54 4.29 $ 654,701
Cancelled (1,011,289 ) 1.70
Issued 5,057,758 1.95
Outstanding,
December 31, 2018 6,704,716 $ 1.83 7.41 $ 765,927
Cancelled (1,892,900 ) 1.52
Issued 7,533,980 1.66
Outstanding,
December 31, 2019 12,345,796 1.73 8.3 $ 13,823,410
Vested
and exercisable, December 31, 2019 4,120,173 $ 1.69 6.6 $ 4,776,994 Weighted-average
grant-date fair values of options issued during 2019 and 2018 were $1.42 and $1.95, respectively. At
December 31, 2019, $12,318,525 of expense remains to be recorded related to all options outstanding. Exercise
prices for options outstanding as of December 31, 2019 ranged between $.90 and $2.00.</t>
  </si>
  <si>
    <t>7. INCOME TAXES</t>
  </si>
  <si>
    <t>Income Tax Disclosure [Abstract]</t>
  </si>
  <si>
    <t>INCOME TAXES</t>
  </si>
  <si>
    <t>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balances of deferred tax assets and liabilities are as follows:
December31,
2019 December31,
2018
Allowance
for doubtful accounts $ 1,000 $ 59,000
Depreciation
and amortization 104,000 114,000
Deferred
revenue 41,000 99,000
Stock-based
compensation 53,000 60,000
Other 9,325 9,325
Net
operating loss carryforwards 22,719,000 23,022,000
Total 22,927,325 23,333,325
Less
valuation allowance (22,927,325 ) (23,333,325 )
Net
current deferred income tax $ - $ -
Under
US GAAP, a valuation allowance is provided when it is more likely than not that the deferred tax asset will not be realized. Total
income tax expense differs from expected income tax expense (computed by applying the U.S. federal corporate income tax rate of
21% in 2019 and 2018) to loss before taxes as follows:
Tax
benefit computed at statutory rate of 21% $ (2,311,162 ) $ (1,750,297 )
State
income tax benefit, net of federal effect (132,066 ) (100,017 )
Permanent differences
Stock
based compensation 770,688 304,339
Debt
discount amortization 268,123 181,464
Other (52,583 ) 2,323
Impact of change in state tax rate 3,317,028
Expiration
of NOLs 1,863,000
Change
in valuation allowance (406,000 ) (1,954,535 )
Totals $ - $ -
As
of December 31, 2019, the Company had U.S. federal net operating loss (“NOL”) carryforwards of approximately $104.7
million, of which $12.2 million will never expire and approximately $89.5 million will expire between 2020 and 2039. For state
tax purposes, the NOL carryforwards expire between 2020 and 2034.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 The
Company has reviewed its tax positions and has determined that it has no significant uncertain tax positions at December 31, 2019.</t>
  </si>
  <si>
    <t>8. MAJOR CUSTOMERS AND CONCENTRATIONS</t>
  </si>
  <si>
    <t>Risks and Uncertainties [Abstract]</t>
  </si>
  <si>
    <t>MAJOR CUSTOMERS AND CONCENTRATIONS</t>
  </si>
  <si>
    <t xml:space="preserve">A
customer that individually generates more than 10% of revenue is considered a major customer. For
the year ended December 31, 2019, one customer accounted for 16% of the Company’s revenue. Three customers accounted for
81% of the net accounts receivable balance as of December 31, 2019. One vendor accounted for 30% of the accounts payable
balance as of December 31, 2019. For
the year ended December 31, 2018, no customer accounted for more than 10% of the Company’s revenue. Four customers accounted
for 76% of the net accounts receivable balance as of December 31, 2018. Two vendors accounted for 22% of the accounts payable
balance as of December 31, 2018. </t>
  </si>
  <si>
    <t>9. EMPLOYEE BENEFIT PLAN</t>
  </si>
  <si>
    <t>Retirement Benefits [Abstract]</t>
  </si>
  <si>
    <t>EMPLOYEE BENEFIT PLAN</t>
  </si>
  <si>
    <t xml:space="preserve">All
full-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approximately $36,453 and $41,477 to the plan during 2019 and 2018, respectively. </t>
  </si>
  <si>
    <t>10. DISAGGREGATED PRESENTATION OF REVENUE AND OTHER RELEVANT INFORMATION</t>
  </si>
  <si>
    <t>Revenue from Contract with Customer [Abstract]</t>
  </si>
  <si>
    <t>DISAGGREGATED PRESENTATION OF REVENUE AND OTHER RELEVANT INFORMATION</t>
  </si>
  <si>
    <t>The
tables below depict how the nature, amount, timing, and uncertainty of revenue and cash flows are affected by economic factors,
such as type of customer and type of contract. Customer
size impact on billings and revenue:
Year
Ended December 31, 2019 Year
Ended December 31, 2018
Billings GAAP
Revenue Billings GAAP
Revenue
Top
5 Customers (Measured By Amounts Billed) $ 877,030 $ 787,386 $ 815,691 $ 356,871
All
Other Customers $ 1,344,054 $ 2,014,322 $ 1,790,387 $ 1,966,250
$ 2,221,084 $ 2,801,708 $ 2,606,078 $ 2,323,121 As
of December 31, 2019 the aggregate amount of the transaction price allocated to unsatisfied (or partially satisfied) performance
obligations was $2,372,226, of which $1,079,371 had been billed to the customers and recorded as a contract liability and $1,320,955
remained unbilled as of December 31, 2019. The following table describes the timing of when the Company expects to
recognize the revenue from the unsatisfied performance obligations.
Billed (Contract
Liability as of December 31, 2019) Unbilled Total
2020 $ 1,051,271 $ 731,044 $ 1,782,315
2021 28,100 469,709 497,809
2022 - 120,202 120,202
$ 1,079,371 $ 1,320,955 $ 2,400,326 At
January 1, 2019 the total contract liability balance was $1,673,521 (net of the Topic 606 adoption adjustment), of which $1,487,907
was recognized in revenue during the twelve months ended December 31, 2019.</t>
  </si>
  <si>
    <t>11. LEASES</t>
  </si>
  <si>
    <t>Leases [Abstract]</t>
  </si>
  <si>
    <t>LEASES</t>
  </si>
  <si>
    <t>Leases
(Topic 842) Disclosures We
are a lessee for a non-cancellable operating lease for our corporate office in Raleigh, North Carolina. We are also a lessee for
a non-cancellable finance lease for a corporate vehicle and office furniture. See Note 4 for disclosures regarding financing
leases. The operating lease for the corporate office expires on April 30, 2024. The
following table summarizes the information about operating lease:
Year
Ended December 31, 2019
The
following table summarizes the information about operating lease:
Operating
lease expense $ 203,974
Weighted
Average Remaining Lease Term (Years) 4.25
years
Weighted
Average Discount Rate 8 % Future
maturities of operating lease liability as of December 31, 2019, were as follows:
Years
Ended December 31, Operating
Lease Expense Variable
Lease Expense Total
Lease Expense
2020 190,365 13,238 203,603
2021 189,994 13,609 203,603
2020 189,615 13,988 203,603
2023 189,225 14,378 203,603
2024 63,074 4,793 67,867
Total
lease payments $ 822,273 $ 60,006 882,279
Less
imputed interest (138,760 )
Total $ 743,519</t>
  </si>
  <si>
    <t>12. SUBSEQUENT EVENTS</t>
  </si>
  <si>
    <t>Subsequent Events [Abstract]</t>
  </si>
  <si>
    <t>SUBSEQUENT EVENTS</t>
  </si>
  <si>
    <t xml:space="preserve">Subsequent to December 31, 2019, the Company issued two 2014 NPA
Notes for a total amount of $2,000,000 on the same terms as the currently outstanding 2014 NPA Notes. The notes mature on November
14, 2020. In addition, the Company borrowed $1,045,000 through related party subordinated promissory notes on the same terms
and with similar entities as the currently outstanding subordinated promissory notes from related parties described in Note 4. </t>
  </si>
  <si>
    <t>2. SIGNIFICANT ACCOUNTING POLICIES (Policies)</t>
  </si>
  <si>
    <t>Use of Estimates</t>
  </si>
  <si>
    <t>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llowance for accounts receivable, estimated useful lives of property and equipment, recoverability of capitalized software asset
and other long lived assets. Actual results could differ from those estimates.</t>
  </si>
  <si>
    <t>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t>
  </si>
  <si>
    <t>Revenue Recognition</t>
  </si>
  <si>
    <t xml:space="preserve">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except for certain
custom development work which is capable of being distinct.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t>
  </si>
  <si>
    <t>Incremental Costs of Obtaining a Contract</t>
  </si>
  <si>
    <t xml:space="preserve">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As of December
31, 2019 the Company’s other assets include approximately $25,000 of such costs. </t>
  </si>
  <si>
    <t>Contract Liabilities</t>
  </si>
  <si>
    <t>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t>
  </si>
  <si>
    <t>Customer Credit Risk</t>
  </si>
  <si>
    <t>Most of Company's receivables (billings) are collected within 30-45
days. The majority of Company's customers are healthcare organizations, which historically have had low credit risk. Use of practical expedients in application of the Topic 606 The newly adopted recognition standard prescribes the application
of accounting standards to individual contracts with customers, but allows for the application of the guidance to a portfolio of
contracts (or performance obligations) with similar characteristics if the effect of such application is immaterial. The
Company applies practical expedients in following instances:
● The Company does not adjust the promised amount of consideration for the effects of a significant financing component if, at contract inception, the period between when the Company transfers its services to a customer and when the customer pays services will be one year or less.
● The Company recognizes incremental costs of obtaining a contract as expenses when incurred if the amortization period of the asset that the Company otherwise would have recognized is one year or less.
● In instances where a customer had been granted a material option which in essence is a right to renew under the terms of the original contract, the Company uses a practical alternative to estimating the standalone selling price of the option: the alternative includes allocation of the transaction price to the optional goods or services by reference to the goods or services expected to be provided and the corresponding expected consideration</t>
  </si>
  <si>
    <t>Cost of Revenues</t>
  </si>
  <si>
    <t>Cost of revenues includes salaries of customer support teams, costs
of infrastructure, expenses for outsourced work to fulfill the contracted work, and amortization charges for capitalized software.</t>
  </si>
  <si>
    <t>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t>
  </si>
  <si>
    <t>Property and Equipment</t>
  </si>
  <si>
    <t>The Company records property and equipment at cost and provides for
depreciation and amortization using the straight-line method for financial reporting purposes over the estimated useful lives.
The estimated useful lives by asset classification are as follows:
Computer hardware and office equipment 5 years
Computer software 5 years
Furniture and fixtures 5 years
Leasehold improvements Shorter of the estimated useful life or the lease term</t>
  </si>
  <si>
    <t>Software Development Costs</t>
  </si>
  <si>
    <t>The Company capitalized certain costs of development and subsequent
enhancement of our platform that supports the deployment of mobile apps created from Blueprints (the "Platform") through
the middle of 2013. The Company started capitalizing software development costs when technological feasibility of the Platform
or its enhancements had been established. The Company expensed costs associated with the preliminary project stage and research
activities. The Company’s policy provided for the capitalization of certain payroll, benefits, and other payroll-related
costs for employees who were directly associated with development. During 2012, the Platform was substantially completed. During 2013,
the Company’s development efforts became more driven by market requirements and rapidly changing customers’ needs.
As a result, the Company’s development team adopted iterative approach to software development (the "agile methodology").
Due to agile methodology short development cycles and focus on rapid production, the Company ceased capitalizing software development
costs mid-way through 2013 as the documentation produced under the agile methodology did not meet requirements necessary to establish
technological feasibility. No development costs were capitalized in 2019 or 2018 and the Company does not expect to capitalize
substantial development costs in the future.</t>
  </si>
  <si>
    <t>Impairment of Long-Lived Assets</t>
  </si>
  <si>
    <t>The Company evaluates the recoverability of its long-lived assets
every reporting period or whenever events and circumstances indicate that the value may be impaired.</t>
  </si>
  <si>
    <t>Advertising Costs</t>
  </si>
  <si>
    <t>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19 and
2018 were $234,203 and $404,882, respectively.</t>
  </si>
  <si>
    <t xml:space="preserve">The Company measures share-based compensation cost at the grant date
based on the fair value of the award. The Company recognizes compensation cost on a straight-line basis over the requisite service
period. The requisite service period is generally three years. The compensation cost is recognized net of estimated expected forfeiture
activity. The Company re-evaluates its expected forfeiture rate periodically. The Company uses the simplified method allowed by SAB 107 for estimating
expected term of the options in calculating the fair value of the awards that have a term of more than 7 years because the Company
does not have reliable historical data on exercise of its options. The simplified method was used for options granted in
2018 and 2019. The fair value of option grants under the Company’s equity
compensation plan during the years ended December 31, 2019 and 2018 was estimated using Black-Scholes pricing model using the following
weighted-average assumptions :
2019 2018
Dividend yield 0.00 % 0.00 %
Expected volatility 112 % 108.48 %
Risk-free interest rate 2.12 % 2.75 %
Expected lives (years) 6 6.5 </t>
  </si>
  <si>
    <t>Net Loss Per Share</t>
  </si>
  <si>
    <t>Basic net loss per share is computed by dividing net los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and exercise of share-based awards
are excluded from the calculation of the weighted average number, because the effect of the conversion and exercise would be anti-dilutive.</t>
  </si>
  <si>
    <t>Recently Issued Accounting Pronouncements</t>
  </si>
  <si>
    <t>In June 2018, the Financial Accounting Standards Board ("FASB")
announced Accounting Standards Update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In August 2018, the FASB announced ASU 2018-13 Fair Value Measurement
(Topic 820): Disclosure Framework—Changes to the Disclosure Requirements for Fair Value Measurement. This amendment
removes, modifies or adds certain disclosure requirements for Fair Value Measurements. For all entities, amendments are
effective for fiscal years, and interim periods within those fiscal years, beginning after December 15, 2019. The Company
doesn't expect that the ASU will have material impact on its financial statements. In February 2016, the FASB established Topic 842, Leases, by
issuing ASU 2016-02, which requires companies to recognize leases the balance sheet and disclose key information about leasing
arrangements. The new standard establishes a right-of-use model ("ROU") that requires a lessee to recognize a ROU asset
and lease liability on the balance sheet for all leases with a term longer than 12 months. Leases are to be classified as finance
or operating, with classification affecting the pattern and classification of expense recognition in the statement of operations. The new standard was effective and adopted by us on January 1, 2019.
A modified retrospective transition approach is required, applying the new standard to all leases existing at the date of initial
application. As a result we did not restate the prior period presented in
the Financial Statements.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most significant judgments and impacts upon adoption of the standard
include the following:
● We recognized right-of-use asset and operating lease liability for our corporate office operating lease that have not previously been recorded. The lease liability for operating lease is based on the net present value of future minimum lease payments.
● Financing lease right-of-use assets (formerly capital lease assets) have been and will continue to be included within Property and Equipment. Capital lease liabilities previously included in Short-term capital lease obligations and Long-term capital lease obligations were reclassified to Other Liabilities and Accrued Expenses in our Balance Sheet.
● The right-of-use asset for operating lease is based on the lease liability adjusted for the reclassification of deferred rent, which we remeasured at adoption due to the application of hindsight to our lease term estimates. Deferred rent will no longer be presented separately.
● Certain line items in the Statements of Cash Flows and have been renamed to align with the new terminology presented in the new standard; “Repayment of capital lease obligations” is now presenting as “Repayments of financing lease obligations”. In the “Operating Activities” section of the Statements of Cash Flows we have added “Operating lease right-of-use asset” and “Operating lease liability” which represent the change in the operating lease asset and liability, respectively. Additionally, in the “Supplemental disclosure of cash flow information” section of the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of 8% is based on the rate on our debt. The following tables summarize the current period impacts of adopting
Topic 842 on our Financial Statements as of January 1, 2019:
Beginning Balance Cumulative Effect Adjustment Beginning Balance, As Adjusted
Assets
Operating Lease Right-of-Use Asset $ - $ 883,634 $ 883,634
Liabilities and Stockholders' Deficit
Operating Lease Liabilities - 881,585 881,585
Accumulated Deficit $ (158,771,112 ) $ 2,173 $ (158,768,939 )</t>
  </si>
  <si>
    <t>Fair Value Measurements</t>
  </si>
  <si>
    <t xml:space="preserve">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As of December 31, 2019 and 2018, we believe that the fair value
of our financial instruments other than cash and cash equivalents, such as, accounts receivable, our bank loan, notes payable,
and accounts payable approximate their carrying amounts. </t>
  </si>
  <si>
    <t>2. SIGNIFICANT ACCOUNTING POLICIES (Tables)</t>
  </si>
  <si>
    <t>Schedule of useful life</t>
  </si>
  <si>
    <t>Computer hardware and office equipment 5 years
Computer software 5 years
Furniture and fixtures 5 years
Leasehold improvements Shorter of the estimated useful life or the lease term</t>
  </si>
  <si>
    <t>Schedule of fair value assumptions for option grants</t>
  </si>
  <si>
    <t xml:space="preserve">2019 2018
Dividend yield 0.00 % 0.00 %
Expected volatility 112 % 108.48 %
Risk-free interest rate 2.12 % 2.75 %
Expected lives (years) 6 6.5 </t>
  </si>
  <si>
    <t>Effects of new accounting pinciple</t>
  </si>
  <si>
    <t>Beginning
Balance Cumulative
Effect Adjustment Beginning
Balance, As Adjusted
Assets
Operating
Lease Right-of-Use Asset $ - $ 883,634 $ 883,634
Liabilities
and Stockholders' Deficit
Operating
Lease Liabilities - 881,585 881,585
Accumulated
Deficit $ (158,771,112 ) $ 2,173 $ (158,768,939 )</t>
  </si>
  <si>
    <t>3. PROPERTY AND EQUIPMENT AND CAPITALIZED SOFTWARE (Tables)</t>
  </si>
  <si>
    <t>Property and equipment</t>
  </si>
  <si>
    <t xml:space="preserve">December
31, 2019 December
31, 2018
Equipment $ 124,915 $ 162,799
Furniture
and fixtures 89,580 89,580
Leasehold
improvements 34,162 34,162
248,657 286,541
Less
accumulated depreciation (219,289 ) (241,529 )
Property
and equipment, net $ 29,368 $ 45,012 </t>
  </si>
  <si>
    <t>Capitalized software</t>
  </si>
  <si>
    <t xml:space="preserve">December
31, 2019 December
31, 2018
Capitalized
software $ 736,678 $ 736,678
Less
accumulated amortization (731,208 ) (672,326 )
Capitalized
software, net $ 5,470 $ 64,352 </t>
  </si>
  <si>
    <t>4. DEBT (Tables)</t>
  </si>
  <si>
    <t>Company's debt</t>
  </si>
  <si>
    <t xml:space="preserve">Debt
Description December
31, December
31,
2019 2018 Maturity Rate
Bank
Loan $ 5,000,000 $ 5,000,000 June
2020 6.10 %
Convertible
Notes - Related Parties, net of discount of $1,193,799 and $1,527,146, respectively 39,230,432 35,740,085 November
2020 8.00 %
Convertible
notes, net of discount of $45,029 610,740 610,740 November
2020 8.00 %
Subordinated
Promissory Notes, Related Parties 3,518,250 525,000 November
2020 8.00 %
Total
debt 48,359,422 41,875,825
Less:
current portion of long term debt 48,359,422 -
Debt
- long term $ - $ 41,875,825 </t>
  </si>
  <si>
    <t>Summary of convertible notes</t>
  </si>
  <si>
    <t xml:space="preserve">2019 2018
2007
NPA notes, net of discount $ 20,405,588 $ 20,374,668
2014
NPA notes, net of discount 19,435,584 15,976,157
Total
convertible notes, net of discount $ 39,841,172 $ 36,350,825 </t>
  </si>
  <si>
    <t>6. STOCKHOLDERS' DEFICIT (Tables)</t>
  </si>
  <si>
    <t>Schedule of stock options</t>
  </si>
  <si>
    <t xml:space="preserve">Number
of Shares Weighted
Average Exercise Price Weighted
Average Remaining Contractual Term Aggregate
Intrinsic Value
Outstanding,
December 31, 2017 2,658,247 $ 1.54 4.29 $ 654,701
Cancelled (1,011,289 ) 1.70
Issued 5,057,758 1.95
Outstanding,
December 31, 2018 6,704,716 $ 1.83 7.41 $ 765,927
Cancelled (1,892,900 ) 1.52
Issued 7,533,980 1.66
Outstanding,
December 31, 2019 12,345,796 1.73 8.3 $ 13,823,410
Vested
and exercisable, December 31, 2019 4,120,173 $ 1.69 6.6 $ 4,776,994 </t>
  </si>
  <si>
    <t>7. INCOME TAXES (Tables)</t>
  </si>
  <si>
    <t>Schedule of deferred tax assets and liabilities</t>
  </si>
  <si>
    <t>December31,
2019 December31,
2018
Allowance
for doubtful accounts $ 1,000 $ 59,000
Depreciation
and amortization 104,000 114,000
Deferred
revenue 41,000 99,000
Stock-based
compensation 53,000 60,000
Other 9,325 9,325
Net
operating loss carryforwards 22,719,000 23,022,000
Total 22,927,325 23,333,325
Less
valuation allowance (22,927,325 ) (23,333,325 )
Net
current deferred income tax $ - $ -</t>
  </si>
  <si>
    <t>Schedule of income tax reconciliation</t>
  </si>
  <si>
    <t>Tax
benefit computed at statutory rate of 21% $ (2,311,162 ) $ (1,750,297 )
State
income tax benefit, net of federal effect (132,066 ) (100,017 )
Permanent differences
Stock
based compensation 770,688 304,339
Debt
discount amortization 268,123 181,464
Other (52,583 ) 2,323
Impact of change in state tax rate 3,317,028
Expiration
of NOLs 1,863,000
Change
in valuation allowance (406,000 ) (1,954,535 )
Totals $ - $ -</t>
  </si>
  <si>
    <t>10. DISAGGREGATED PRESENTATION OF REVENUE AND OTHER RELEVANT INFORMATION (Tables)</t>
  </si>
  <si>
    <t>Disaggregated Presentation Of Revenue And Other Relevant Information</t>
  </si>
  <si>
    <t>Disaggregation of revenue</t>
  </si>
  <si>
    <t xml:space="preserve">Year
Ended December 31, 2019 Year
Ended December 31, 2018
Billings GAAP
Revenue Billings GAAP
Revenue
Top
5 Customers (Measured By Amounts Billed) $ 877,030 $ 787,386 $ 815,691 $ 356,871
All
Other Customers $ 1,344,054 $ 2,014,322 $ 1,790,387 $ 1,966,250
$ 2,221,084 $ 2,801,708 $ 2,606,078 $ 2,323,121 </t>
  </si>
  <si>
    <t>Summary of contract liability</t>
  </si>
  <si>
    <t xml:space="preserve">Billed (Contract
Liability as of December 31, 2019) Unbilled Total
2020 $ 1,051,271 $ 731,044 $ 1,782,315
2021 28,100 469,709 497,809
2022 - 120,202 120,202
$ 1,079,371 $ 1,320,955 $ 2,400,326 </t>
  </si>
  <si>
    <t>11. LEASES (Tables)</t>
  </si>
  <si>
    <t>Summary of Operating Lease</t>
  </si>
  <si>
    <t>Year
Ended December 31, 2019
The
following table summarizes the information about operating lease:
Operating
lease expense $ 203,974
Weighted
Average Remaining Lease Term (Years) 4.25
years
Weighted
Average Discount Rate 8 %</t>
  </si>
  <si>
    <t>Future maturities of operating lease liability</t>
  </si>
  <si>
    <t>Years
Ended December 31, Operating
Lease Expense Variable
Lease Expense Total
Lease Expense
2020 190,365 13,238 203,603
2021 189,994 13,609 203,603
2020 189,615 13,988 203,603
2023 189,225 14,378 203,603
2024 63,074 4,793 67,867
Total
lease payments $ 822,273 $ 60,006 882,279
Less
imputed interest (138,760 )
Total $ 743,519</t>
  </si>
  <si>
    <t>2. SIGNIFICANT ACCOUNTING POLICIES (Details)</t>
  </si>
  <si>
    <t>Computer hardware and office equipment</t>
  </si>
  <si>
    <t>Life</t>
  </si>
  <si>
    <t>5 years</t>
  </si>
  <si>
    <t>Computer software</t>
  </si>
  <si>
    <t>Furniture and fixtures</t>
  </si>
  <si>
    <t>Leasehold improvements</t>
  </si>
  <si>
    <t>Shorter of the estimated useful life or the lease term</t>
  </si>
  <si>
    <t>2. SIGNIFICANT ACCOUNTING POLICIES (Details 1)</t>
  </si>
  <si>
    <t>Dividend yield</t>
  </si>
  <si>
    <t>0.00%</t>
  </si>
  <si>
    <t>Expected volatility</t>
  </si>
  <si>
    <t>112.00%</t>
  </si>
  <si>
    <t>108.48%</t>
  </si>
  <si>
    <t>Risk free interest rate</t>
  </si>
  <si>
    <t>2.12%</t>
  </si>
  <si>
    <t>2.75%</t>
  </si>
  <si>
    <t>Expected lives (years)</t>
  </si>
  <si>
    <t>6 years</t>
  </si>
  <si>
    <t>6 years 6 months</t>
  </si>
  <si>
    <t>2. SIGNIFICANT ACCOUNTING POLICIES (Details 2) - USD ($)</t>
  </si>
  <si>
    <t>Assets</t>
  </si>
  <si>
    <t>Operating Lease Right-of-Use Asset - Corporate Office</t>
  </si>
  <si>
    <t>Liabilities</t>
  </si>
  <si>
    <t>Operating Lease Liabilities</t>
  </si>
  <si>
    <t>Equity</t>
  </si>
  <si>
    <t>Adjustments</t>
  </si>
  <si>
    <t>Balances with Adoption of Topic 606</t>
  </si>
  <si>
    <t>2. SIGNIFICANT ACCOUNTING POLICIES (Details Narrative) - USD ($)</t>
  </si>
  <si>
    <t>3. PROPERTY AND EQUIPMENT AND CAPITALIZED SOFTWARE (Details) - USD ($)</t>
  </si>
  <si>
    <t>Property and equipment, gross</t>
  </si>
  <si>
    <t>Less accumulated depreciation</t>
  </si>
  <si>
    <t>Property and equipment, net</t>
  </si>
  <si>
    <t>Equipment</t>
  </si>
  <si>
    <t>3. PROPERTY AND EQUIPMENT AND CAPITALIZED SOFTWARE (Details 1) - USD ($)</t>
  </si>
  <si>
    <t>Less accumulated amortization</t>
  </si>
  <si>
    <t>Capitalized software, net</t>
  </si>
  <si>
    <t>3. PROPERTY AND EQUIPMENT AND CAPITALIZED SOFTWARE (Details Narrative) - USD ($)</t>
  </si>
  <si>
    <t>Depreciation and amortization expense</t>
  </si>
  <si>
    <t>2. DEBT (Details) - USD ($)</t>
  </si>
  <si>
    <t>Total Debt</t>
  </si>
  <si>
    <t>Less: current portion of long term debt</t>
  </si>
  <si>
    <t>Debt - long term</t>
  </si>
  <si>
    <t>Debt Instrument 1</t>
  </si>
  <si>
    <t>Debt Description</t>
  </si>
  <si>
    <t xml:space="preserve">Comerica Bank Loan and Security Agreement </t>
  </si>
  <si>
    <t>Maturity</t>
  </si>
  <si>
    <t>June 2020</t>
  </si>
  <si>
    <t>Interest Rate</t>
  </si>
  <si>
    <t>6.10%</t>
  </si>
  <si>
    <t>Debt Instrument 2</t>
  </si>
  <si>
    <t>Convertible Notes - Related Parties, net of discount of $1,193,799 and $1,527,146, respectively</t>
  </si>
  <si>
    <t>November 2020</t>
  </si>
  <si>
    <t>8.00%</t>
  </si>
  <si>
    <t>Debt Instrument 3</t>
  </si>
  <si>
    <t>Convertible notes, net of discount of $45,029</t>
  </si>
  <si>
    <t>Debt Instrument 4</t>
  </si>
  <si>
    <t xml:space="preserve">Subordinated Promissory Note, Related Party </t>
  </si>
  <si>
    <t>4. DEBT (Details 1) - USD ($)</t>
  </si>
  <si>
    <t>Convertible Notes</t>
  </si>
  <si>
    <t>2007 NPA</t>
  </si>
  <si>
    <t>2014 NPA</t>
  </si>
  <si>
    <t>6. STOCKHOLDERS' DEFICIT (Details) - USD ($)</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8 years 3 months 18 days</t>
  </si>
  <si>
    <t>7 years 4 months 28 days</t>
  </si>
  <si>
    <t>Weighted Average Remaining Contractual Life (in years) Vested and expected to vest</t>
  </si>
  <si>
    <t>6 years 7 months 6 days</t>
  </si>
  <si>
    <t>5 years 1 month 13 days</t>
  </si>
  <si>
    <t>Aggregate Intrinsic Value Outstanding</t>
  </si>
  <si>
    <t>Aggregate Intrinsic Value vested and expected to vest</t>
  </si>
  <si>
    <t>7. STOCKHOLDERS' DEFICIT (Details Narrative) - $ / shares</t>
  </si>
  <si>
    <t>8. INCOME TAXES (Details) - USD ($)</t>
  </si>
  <si>
    <t>Net Current Deferred Income Tax Assets Related To:</t>
  </si>
  <si>
    <t>Allowance for doubtful accounts</t>
  </si>
  <si>
    <t>Depreciation and amortization</t>
  </si>
  <si>
    <t>Deferred revenue</t>
  </si>
  <si>
    <t>Stock-based compensation expenses</t>
  </si>
  <si>
    <t>Other</t>
  </si>
  <si>
    <t>Net operating loss carryforwards</t>
  </si>
  <si>
    <t>Less valuation allowance</t>
  </si>
  <si>
    <t>Net current deferred income tax</t>
  </si>
  <si>
    <t>8. INCOME TAXES (Details 1) - USD ($)</t>
  </si>
  <si>
    <t>Tax benefit computed at statutory rate of 21%</t>
  </si>
  <si>
    <t>State income tax benefit, net of federal effect</t>
  </si>
  <si>
    <t>Permanent differences:</t>
  </si>
  <si>
    <t>Stock based compensation</t>
  </si>
  <si>
    <t>Debt discount amortization</t>
  </si>
  <si>
    <t>Impact of change in tax rate</t>
  </si>
  <si>
    <t>Expiration of NOLs</t>
  </si>
  <si>
    <t>Change in valuation allowance</t>
  </si>
  <si>
    <t>Totals</t>
  </si>
  <si>
    <t>8. INCOME TAXES (Details Narrative)</t>
  </si>
  <si>
    <t>Dec. 31, 2019USD ($)</t>
  </si>
  <si>
    <t>Federal net operating loss carryforward</t>
  </si>
  <si>
    <t>Carryforward expiration</t>
  </si>
  <si>
    <t xml:space="preserve">As of December 31, 2019, the Company had U.S. federal net operating loss (“NOL”) carryforwards of approximately $104.7 million, of which $12.2 million will never expire and approximately $89.5 million will expire between 2020 and 2039. </t>
  </si>
  <si>
    <t>8. MAJOR CUSTOMERS AND CONCENTRATIONS (Details Narrative)</t>
  </si>
  <si>
    <t>Four Customers | Accounts Receivable</t>
  </si>
  <si>
    <t>% Concentration</t>
  </si>
  <si>
    <t>81.00%</t>
  </si>
  <si>
    <t>76.00%</t>
  </si>
  <si>
    <t>Two Customers | Accounts Payable</t>
  </si>
  <si>
    <t>30.00%</t>
  </si>
  <si>
    <t>22.00%</t>
  </si>
  <si>
    <t>9. EMPLOYEE BENEFIT PLAN (Details Narrative) - USD ($)</t>
  </si>
  <si>
    <t>Employee benefit plan contibution</t>
  </si>
  <si>
    <t>10. DISAGGREGATED PRESENTATION OF REVENUE AND OTHER RELEVANT INFORMATION (Details) - USD ($)</t>
  </si>
  <si>
    <t>Billings</t>
  </si>
  <si>
    <t>Top 5 customers</t>
  </si>
  <si>
    <t>All other customers</t>
  </si>
  <si>
    <t>10. DISAGGREGATED PRESENTATION OF REVENUE AND OTHER RELEVANT INFORMATION (Details 1)</t>
  </si>
  <si>
    <t>Billed</t>
  </si>
  <si>
    <t>2020</t>
  </si>
  <si>
    <t>2021</t>
  </si>
  <si>
    <t>2022</t>
  </si>
  <si>
    <t>Unbi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19</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D20" s="5" t="n">
        <v>16000000</v>
      </c>
    </row>
    <row r="21" spans="1:4">
      <c r="A21" s="4" t="s">
        <v>35</v>
      </c>
      <c r="C21" s="6" t="n">
        <v>2832048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8</v>
      </c>
    </row>
    <row r="4" spans="1:2">
      <c r="A4" s="4" t="s">
        <v>212</v>
      </c>
      <c r="B4" s="4" t="s">
        <v>213</v>
      </c>
    </row>
    <row r="5" spans="1:2">
      <c r="A5" s="4" t="s">
        <v>4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80</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18</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1482</v>
      </c>
      <c r="C3" s="5" t="n">
        <v>267290</v>
      </c>
    </row>
    <row r="4" spans="1:3">
      <c r="A4" s="4" t="s">
        <v>44</v>
      </c>
      <c r="B4" s="6" t="n">
        <v>243485</v>
      </c>
      <c r="C4" s="6" t="n">
        <v>239611</v>
      </c>
    </row>
    <row r="5" spans="1:3">
      <c r="A5" s="4" t="s">
        <v>45</v>
      </c>
      <c r="B5" s="6" t="n">
        <v>109187</v>
      </c>
      <c r="C5" s="6" t="n">
        <v>271387</v>
      </c>
    </row>
    <row r="6" spans="1:3">
      <c r="A6" s="4" t="s">
        <v>46</v>
      </c>
      <c r="B6" s="6" t="n">
        <v>75489</v>
      </c>
      <c r="C6" s="6" t="n">
        <v>125798</v>
      </c>
    </row>
    <row r="7" spans="1:3">
      <c r="A7" s="4" t="s">
        <v>47</v>
      </c>
      <c r="B7" s="6" t="n">
        <v>499643</v>
      </c>
      <c r="C7" s="6" t="n">
        <v>904086</v>
      </c>
    </row>
    <row r="8" spans="1:3">
      <c r="A8" s="4" t="s">
        <v>48</v>
      </c>
      <c r="B8" s="6" t="n">
        <v>29368</v>
      </c>
      <c r="C8" s="6" t="n">
        <v>45012</v>
      </c>
    </row>
    <row r="9" spans="1:3">
      <c r="A9" s="4" t="s">
        <v>49</v>
      </c>
      <c r="B9" s="6" t="n">
        <v>5470</v>
      </c>
      <c r="C9" s="6" t="n">
        <v>64352</v>
      </c>
    </row>
    <row r="10" spans="1:3">
      <c r="A10" s="4" t="s">
        <v>50</v>
      </c>
      <c r="B10" s="6" t="n">
        <v>674338</v>
      </c>
      <c r="C10" s="6" t="n">
        <v>0</v>
      </c>
    </row>
    <row r="11" spans="1:3">
      <c r="A11" s="4" t="s">
        <v>51</v>
      </c>
      <c r="B11" s="6" t="n">
        <v>1208819</v>
      </c>
      <c r="C11" s="6" t="n">
        <v>1013450</v>
      </c>
    </row>
    <row r="12" spans="1:3">
      <c r="A12" s="3" t="s">
        <v>52</v>
      </c>
    </row>
    <row r="13" spans="1:3">
      <c r="A13" s="4" t="s">
        <v>53</v>
      </c>
      <c r="B13" s="6" t="n">
        <v>242249</v>
      </c>
      <c r="C13" s="6" t="n">
        <v>166681</v>
      </c>
    </row>
    <row r="14" spans="1:3">
      <c r="A14" s="4" t="s">
        <v>54</v>
      </c>
      <c r="B14" s="6" t="n">
        <v>1834694</v>
      </c>
      <c r="C14" s="6" t="n">
        <v>1584794</v>
      </c>
    </row>
    <row r="15" spans="1:3">
      <c r="A15" s="4" t="s">
        <v>55</v>
      </c>
      <c r="B15" s="6" t="n">
        <v>263889</v>
      </c>
      <c r="C15" s="6" t="n">
        <v>307811</v>
      </c>
    </row>
    <row r="16" spans="1:3">
      <c r="A16" s="4" t="s">
        <v>56</v>
      </c>
      <c r="B16" s="6" t="n">
        <v>149525</v>
      </c>
      <c r="C16" s="6" t="n">
        <v>0</v>
      </c>
    </row>
    <row r="17" spans="1:3">
      <c r="A17" s="4" t="s">
        <v>57</v>
      </c>
      <c r="B17" s="6" t="n">
        <v>1051271</v>
      </c>
      <c r="C17" s="6" t="n">
        <v>1476725</v>
      </c>
    </row>
    <row r="18" spans="1:3">
      <c r="A18" s="4" t="s">
        <v>58</v>
      </c>
      <c r="B18" s="6" t="n">
        <v>5000000</v>
      </c>
      <c r="C18" s="6" t="n">
        <v>0</v>
      </c>
    </row>
    <row r="19" spans="1:3">
      <c r="A19" s="4" t="s">
        <v>59</v>
      </c>
      <c r="B19" s="6" t="n">
        <v>3518250</v>
      </c>
      <c r="C19" s="6" t="n">
        <v>0</v>
      </c>
    </row>
    <row r="20" spans="1:3">
      <c r="A20" s="4" t="s">
        <v>60</v>
      </c>
      <c r="B20" s="6" t="n">
        <v>39230432</v>
      </c>
      <c r="C20" s="6" t="n">
        <v>0</v>
      </c>
    </row>
    <row r="21" spans="1:3">
      <c r="A21" s="4" t="s">
        <v>61</v>
      </c>
      <c r="B21" s="6" t="n">
        <v>610740</v>
      </c>
      <c r="C21" s="6" t="n">
        <v>0</v>
      </c>
    </row>
    <row r="22" spans="1:3">
      <c r="A22" s="4" t="s">
        <v>62</v>
      </c>
      <c r="B22" s="6" t="n">
        <v>51901050</v>
      </c>
      <c r="C22" s="6" t="n">
        <v>3536011</v>
      </c>
    </row>
    <row r="23" spans="1:3">
      <c r="A23" s="3" t="s">
        <v>63</v>
      </c>
    </row>
    <row r="24" spans="1:3">
      <c r="A24" s="4" t="s">
        <v>58</v>
      </c>
      <c r="B24" s="6" t="n">
        <v>0</v>
      </c>
      <c r="C24" s="6" t="n">
        <v>5000000</v>
      </c>
    </row>
    <row r="25" spans="1:3">
      <c r="A25" s="4" t="s">
        <v>64</v>
      </c>
      <c r="B25" s="6" t="n">
        <v>0</v>
      </c>
      <c r="C25" s="6" t="n">
        <v>525000</v>
      </c>
    </row>
    <row r="26" spans="1:3">
      <c r="A26" s="4" t="s">
        <v>60</v>
      </c>
      <c r="B26" s="6" t="n">
        <v>0</v>
      </c>
      <c r="C26" s="6" t="n">
        <v>35740085</v>
      </c>
    </row>
    <row r="27" spans="1:3">
      <c r="A27" s="4" t="s">
        <v>61</v>
      </c>
      <c r="B27" s="6" t="n">
        <v>0</v>
      </c>
      <c r="C27" s="6" t="n">
        <v>610740</v>
      </c>
    </row>
    <row r="28" spans="1:3">
      <c r="A28" s="4" t="s">
        <v>65</v>
      </c>
      <c r="B28" s="6" t="n">
        <v>0</v>
      </c>
      <c r="C28" s="6" t="n">
        <v>35287</v>
      </c>
    </row>
    <row r="29" spans="1:3">
      <c r="A29" s="4" t="s">
        <v>66</v>
      </c>
      <c r="B29" s="6" t="n">
        <v>593994</v>
      </c>
      <c r="C29" s="6" t="n">
        <v>0</v>
      </c>
    </row>
    <row r="30" spans="1:3">
      <c r="A30" s="4" t="s">
        <v>67</v>
      </c>
      <c r="B30" s="6" t="n">
        <v>28100</v>
      </c>
      <c r="C30" s="6" t="n">
        <v>226270</v>
      </c>
    </row>
    <row r="31" spans="1:3">
      <c r="A31" s="4" t="s">
        <v>68</v>
      </c>
      <c r="B31" s="6" t="n">
        <v>52523144</v>
      </c>
      <c r="C31" s="6" t="n">
        <v>45673393</v>
      </c>
    </row>
    <row r="32" spans="1:3">
      <c r="A32" s="4" t="s">
        <v>69</v>
      </c>
      <c r="B32" s="4" t="s">
        <v>70</v>
      </c>
      <c r="C32" s="4" t="s">
        <v>70</v>
      </c>
    </row>
    <row r="33" spans="1:3">
      <c r="A33" s="3" t="s">
        <v>71</v>
      </c>
    </row>
    <row r="34" spans="1:3">
      <c r="A34" s="4" t="s">
        <v>72</v>
      </c>
      <c r="B34" s="6" t="n">
        <v>0</v>
      </c>
      <c r="C34" s="6" t="n">
        <v>0</v>
      </c>
    </row>
    <row r="35" spans="1:3">
      <c r="A35" s="4" t="s">
        <v>73</v>
      </c>
      <c r="B35" s="6" t="n">
        <v>28272</v>
      </c>
      <c r="C35" s="6" t="n">
        <v>28272</v>
      </c>
    </row>
    <row r="36" spans="1:3">
      <c r="A36" s="4" t="s">
        <v>74</v>
      </c>
      <c r="B36" s="6" t="n">
        <v>118431878</v>
      </c>
      <c r="C36" s="6" t="n">
        <v>114082897</v>
      </c>
    </row>
    <row r="37" spans="1:3">
      <c r="A37" s="4" t="s">
        <v>75</v>
      </c>
      <c r="B37" s="6" t="n">
        <v>-169774475</v>
      </c>
      <c r="C37" s="6" t="n">
        <v>-158771112</v>
      </c>
    </row>
    <row r="38" spans="1:3">
      <c r="A38" s="4" t="s">
        <v>76</v>
      </c>
      <c r="B38" s="6" t="n">
        <v>-51314325</v>
      </c>
      <c r="C38" s="6" t="n">
        <v>-44659943</v>
      </c>
    </row>
    <row r="39" spans="1:3">
      <c r="A39" s="4" t="s">
        <v>77</v>
      </c>
      <c r="B39" s="5" t="n">
        <v>1208819</v>
      </c>
      <c r="C39" s="5" t="n">
        <v>1013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5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0</v>
      </c>
    </row>
    <row r="7" spans="1:2">
      <c r="A7" s="4" t="s">
        <v>282</v>
      </c>
    </row>
    <row r="8" spans="1:2">
      <c r="A8" s="4" t="s">
        <v>279</v>
      </c>
      <c r="B8" s="4" t="s">
        <v>280</v>
      </c>
    </row>
    <row r="9" spans="1:2">
      <c r="A9" s="4" t="s">
        <v>283</v>
      </c>
    </row>
    <row r="10" spans="1:2">
      <c r="A10" s="4" t="s">
        <v>279</v>
      </c>
      <c r="B10"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7"/>
  </cols>
  <sheetData>
    <row r="1" spans="1:3">
      <c r="A1" s="1" t="s">
        <v>285</v>
      </c>
      <c r="B1" s="2" t="s">
        <v>1</v>
      </c>
    </row>
    <row r="2" spans="1:3">
      <c r="B2" s="2" t="s">
        <v>2</v>
      </c>
      <c r="C2" s="2" t="s">
        <v>41</v>
      </c>
    </row>
    <row r="3" spans="1:3">
      <c r="A3" s="3" t="s">
        <v>168</v>
      </c>
    </row>
    <row r="4" spans="1:3">
      <c r="A4" s="4" t="s">
        <v>286</v>
      </c>
      <c r="B4" s="4" t="s">
        <v>287</v>
      </c>
      <c r="C4" s="4" t="s">
        <v>287</v>
      </c>
    </row>
    <row r="5" spans="1:3">
      <c r="A5" s="4" t="s">
        <v>288</v>
      </c>
      <c r="B5" s="4" t="s">
        <v>289</v>
      </c>
      <c r="C5" s="4" t="s">
        <v>290</v>
      </c>
    </row>
    <row r="6" spans="1:3">
      <c r="A6" s="4" t="s">
        <v>291</v>
      </c>
      <c r="B6" s="4" t="s">
        <v>292</v>
      </c>
      <c r="C6" s="4" t="s">
        <v>293</v>
      </c>
    </row>
    <row r="7" spans="1:3">
      <c r="A7" s="4" t="s">
        <v>294</v>
      </c>
      <c r="B7" s="4" t="s">
        <v>295</v>
      </c>
      <c r="C7" s="4" t="s">
        <v>2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7</v>
      </c>
      <c r="B1" s="2" t="s">
        <v>2</v>
      </c>
      <c r="C1" s="2" t="s">
        <v>41</v>
      </c>
    </row>
    <row r="2" spans="1:3">
      <c r="A2" s="3" t="s">
        <v>298</v>
      </c>
    </row>
    <row r="3" spans="1:3">
      <c r="A3" s="4" t="s">
        <v>299</v>
      </c>
      <c r="B3" s="5" t="n">
        <v>674338</v>
      </c>
      <c r="C3" s="5" t="n">
        <v>0</v>
      </c>
    </row>
    <row r="4" spans="1:3">
      <c r="A4" s="3" t="s">
        <v>300</v>
      </c>
    </row>
    <row r="5" spans="1:3">
      <c r="A5" s="4" t="s">
        <v>301</v>
      </c>
      <c r="C5" s="6" t="n">
        <v>0</v>
      </c>
    </row>
    <row r="6" spans="1:3">
      <c r="A6" s="3" t="s">
        <v>302</v>
      </c>
    </row>
    <row r="7" spans="1:3">
      <c r="A7" s="4" t="s">
        <v>75</v>
      </c>
      <c r="B7" s="5" t="n">
        <v>-169774475</v>
      </c>
      <c r="C7" s="6" t="n">
        <v>-158771112</v>
      </c>
    </row>
    <row r="8" spans="1:3">
      <c r="A8" s="4" t="s">
        <v>303</v>
      </c>
    </row>
    <row r="9" spans="1:3">
      <c r="A9" s="3" t="s">
        <v>298</v>
      </c>
    </row>
    <row r="10" spans="1:3">
      <c r="A10" s="4" t="s">
        <v>299</v>
      </c>
      <c r="C10" s="6" t="n">
        <v>883634</v>
      </c>
    </row>
    <row r="11" spans="1:3">
      <c r="A11" s="3" t="s">
        <v>300</v>
      </c>
    </row>
    <row r="12" spans="1:3">
      <c r="A12" s="4" t="s">
        <v>301</v>
      </c>
      <c r="C12" s="6" t="n">
        <v>881585</v>
      </c>
    </row>
    <row r="13" spans="1:3">
      <c r="A13" s="3" t="s">
        <v>302</v>
      </c>
    </row>
    <row r="14" spans="1:3">
      <c r="A14" s="4" t="s">
        <v>75</v>
      </c>
      <c r="C14" s="6" t="n">
        <v>2173</v>
      </c>
    </row>
    <row r="15" spans="1:3">
      <c r="A15" s="4" t="s">
        <v>304</v>
      </c>
    </row>
    <row r="16" spans="1:3">
      <c r="A16" s="3" t="s">
        <v>298</v>
      </c>
    </row>
    <row r="17" spans="1:3">
      <c r="A17" s="4" t="s">
        <v>299</v>
      </c>
      <c r="C17" s="6" t="n">
        <v>883634</v>
      </c>
    </row>
    <row r="18" spans="1:3">
      <c r="A18" s="3" t="s">
        <v>300</v>
      </c>
    </row>
    <row r="19" spans="1:3">
      <c r="A19" s="4" t="s">
        <v>301</v>
      </c>
      <c r="C19" s="6" t="n">
        <v>881585</v>
      </c>
    </row>
    <row r="20" spans="1:3">
      <c r="A20" s="3" t="s">
        <v>302</v>
      </c>
    </row>
    <row r="21" spans="1:3">
      <c r="A21" s="4" t="s">
        <v>75</v>
      </c>
      <c r="C21" s="5" t="n">
        <v>-1587689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41</v>
      </c>
    </row>
    <row r="2" spans="1:3">
      <c r="A2" s="3" t="s">
        <v>79</v>
      </c>
    </row>
    <row r="3" spans="1:3">
      <c r="A3" s="4" t="s">
        <v>80</v>
      </c>
      <c r="B3" s="5" t="n">
        <v>5250</v>
      </c>
      <c r="C3" s="5" t="n">
        <v>10000</v>
      </c>
    </row>
    <row r="4" spans="1:3">
      <c r="A4" s="3" t="s">
        <v>81</v>
      </c>
    </row>
    <row r="5" spans="1:3">
      <c r="A5" s="4" t="s">
        <v>82</v>
      </c>
      <c r="B5" s="7" t="n">
        <v>0.001</v>
      </c>
      <c r="C5" s="7" t="n">
        <v>0.001</v>
      </c>
    </row>
    <row r="6" spans="1:3">
      <c r="A6" s="4" t="s">
        <v>83</v>
      </c>
      <c r="B6" s="6" t="n">
        <v>5000000</v>
      </c>
      <c r="C6" s="6" t="n">
        <v>5000000</v>
      </c>
    </row>
    <row r="7" spans="1:3">
      <c r="A7" s="4" t="s">
        <v>84</v>
      </c>
      <c r="B7" s="6" t="n">
        <v>0</v>
      </c>
      <c r="C7" s="6" t="n">
        <v>0</v>
      </c>
    </row>
    <row r="8" spans="1:3">
      <c r="A8" s="4" t="s">
        <v>85</v>
      </c>
      <c r="B8" s="6" t="n">
        <v>0</v>
      </c>
      <c r="C8" s="6" t="n">
        <v>0</v>
      </c>
    </row>
    <row r="9" spans="1:3">
      <c r="A9" s="4" t="s">
        <v>86</v>
      </c>
      <c r="B9" s="7" t="n">
        <v>0.001</v>
      </c>
      <c r="C9" s="7" t="n">
        <v>0.001</v>
      </c>
    </row>
    <row r="10" spans="1:3">
      <c r="A10" s="4" t="s">
        <v>87</v>
      </c>
      <c r="B10" s="6" t="n">
        <v>100000000</v>
      </c>
      <c r="C10" s="6" t="n">
        <v>100000000</v>
      </c>
    </row>
    <row r="11" spans="1:3">
      <c r="A11" s="4" t="s">
        <v>88</v>
      </c>
      <c r="B11" s="6" t="n">
        <v>28271598</v>
      </c>
      <c r="C11" s="6" t="n">
        <v>28271598</v>
      </c>
    </row>
    <row r="12" spans="1:3">
      <c r="A12" s="4" t="s">
        <v>89</v>
      </c>
      <c r="B12" s="6" t="n">
        <v>28271598</v>
      </c>
      <c r="C12" s="6" t="n">
        <v>28271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5</v>
      </c>
      <c r="B1" s="2" t="s">
        <v>1</v>
      </c>
    </row>
    <row r="2" spans="1:3">
      <c r="B2" s="2" t="s">
        <v>2</v>
      </c>
      <c r="C2" s="2" t="s">
        <v>41</v>
      </c>
    </row>
    <row r="3" spans="1:3">
      <c r="A3" s="3" t="s">
        <v>168</v>
      </c>
    </row>
    <row r="4" spans="1:3">
      <c r="A4" s="4" t="s">
        <v>232</v>
      </c>
      <c r="B4" s="5" t="n">
        <v>234203</v>
      </c>
      <c r="C4" s="5" t="n">
        <v>4048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6</v>
      </c>
      <c r="B1" s="2" t="s">
        <v>2</v>
      </c>
      <c r="C1" s="2" t="s">
        <v>41</v>
      </c>
    </row>
    <row r="2" spans="1:3">
      <c r="A2" s="4" t="s">
        <v>307</v>
      </c>
      <c r="B2" s="5" t="n">
        <v>248657</v>
      </c>
      <c r="C2" s="5" t="n">
        <v>286541</v>
      </c>
    </row>
    <row r="3" spans="1:3">
      <c r="A3" s="4" t="s">
        <v>308</v>
      </c>
      <c r="B3" s="6" t="n">
        <v>-219289</v>
      </c>
      <c r="C3" s="6" t="n">
        <v>-241529</v>
      </c>
    </row>
    <row r="4" spans="1:3">
      <c r="A4" s="4" t="s">
        <v>309</v>
      </c>
      <c r="B4" s="6" t="n">
        <v>29368</v>
      </c>
      <c r="C4" s="6" t="n">
        <v>45012</v>
      </c>
    </row>
    <row r="5" spans="1:3">
      <c r="A5" s="4" t="s">
        <v>310</v>
      </c>
    </row>
    <row r="6" spans="1:3">
      <c r="A6" s="4" t="s">
        <v>307</v>
      </c>
      <c r="B6" s="6" t="n">
        <v>124915</v>
      </c>
      <c r="C6" s="6" t="n">
        <v>162799</v>
      </c>
    </row>
    <row r="7" spans="1:3">
      <c r="A7" s="4" t="s">
        <v>282</v>
      </c>
    </row>
    <row r="8" spans="1:3">
      <c r="A8" s="4" t="s">
        <v>307</v>
      </c>
      <c r="B8" s="6" t="n">
        <v>89580</v>
      </c>
      <c r="C8" s="6" t="n">
        <v>89580</v>
      </c>
    </row>
    <row r="9" spans="1:3">
      <c r="A9" s="4" t="s">
        <v>283</v>
      </c>
    </row>
    <row r="10" spans="1:3">
      <c r="A10" s="4" t="s">
        <v>307</v>
      </c>
      <c r="B10" s="5" t="n">
        <v>34162</v>
      </c>
      <c r="C10" s="5" t="n">
        <v>341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1</v>
      </c>
      <c r="B1" s="2" t="s">
        <v>2</v>
      </c>
      <c r="C1" s="2" t="s">
        <v>41</v>
      </c>
    </row>
    <row r="2" spans="1:3">
      <c r="A2" s="3" t="s">
        <v>172</v>
      </c>
    </row>
    <row r="3" spans="1:3">
      <c r="A3" s="4" t="s">
        <v>251</v>
      </c>
      <c r="B3" s="5" t="n">
        <v>736678</v>
      </c>
      <c r="C3" s="5" t="n">
        <v>736678</v>
      </c>
    </row>
    <row r="4" spans="1:3">
      <c r="A4" s="4" t="s">
        <v>312</v>
      </c>
      <c r="B4" s="6" t="n">
        <v>-731208</v>
      </c>
      <c r="C4" s="6" t="n">
        <v>-672326</v>
      </c>
    </row>
    <row r="5" spans="1:3">
      <c r="A5" s="4" t="s">
        <v>313</v>
      </c>
      <c r="B5" s="5" t="n">
        <v>5470</v>
      </c>
      <c r="C5" s="5" t="n">
        <v>64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41</v>
      </c>
    </row>
    <row r="3" spans="1:3">
      <c r="A3" s="3" t="s">
        <v>172</v>
      </c>
    </row>
    <row r="4" spans="1:3">
      <c r="A4" s="4" t="s">
        <v>315</v>
      </c>
      <c r="B4" s="5" t="n">
        <v>74526</v>
      </c>
      <c r="C4" s="5" t="n">
        <v>1614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316</v>
      </c>
      <c r="B1" s="2" t="s">
        <v>1</v>
      </c>
    </row>
    <row r="2" spans="1:3">
      <c r="B2" s="2" t="s">
        <v>2</v>
      </c>
      <c r="C2" s="2" t="s">
        <v>41</v>
      </c>
    </row>
    <row r="3" spans="1:3">
      <c r="A3" s="4" t="s">
        <v>317</v>
      </c>
      <c r="B3" s="5" t="n">
        <v>48359422</v>
      </c>
      <c r="C3" s="5" t="n">
        <v>41875825</v>
      </c>
    </row>
    <row r="4" spans="1:3">
      <c r="A4" s="4" t="s">
        <v>318</v>
      </c>
      <c r="B4" s="6" t="n">
        <v>48359422</v>
      </c>
    </row>
    <row r="5" spans="1:3">
      <c r="A5" s="4" t="s">
        <v>319</v>
      </c>
      <c r="B5" s="5" t="n">
        <v>0</v>
      </c>
    </row>
    <row r="6" spans="1:3">
      <c r="A6" s="4" t="s">
        <v>320</v>
      </c>
    </row>
    <row r="7" spans="1:3">
      <c r="A7" s="4" t="s">
        <v>321</v>
      </c>
      <c r="B7" s="4" t="s">
        <v>322</v>
      </c>
    </row>
    <row r="8" spans="1:3">
      <c r="A8" s="4" t="s">
        <v>317</v>
      </c>
      <c r="B8" s="5" t="n">
        <v>5000000</v>
      </c>
      <c r="C8" s="6" t="n">
        <v>5000000</v>
      </c>
    </row>
    <row r="9" spans="1:3">
      <c r="A9" s="4" t="s">
        <v>323</v>
      </c>
      <c r="B9" s="4" t="s">
        <v>324</v>
      </c>
    </row>
    <row r="10" spans="1:3">
      <c r="A10" s="4" t="s">
        <v>325</v>
      </c>
      <c r="B10" s="4" t="s">
        <v>326</v>
      </c>
    </row>
    <row r="11" spans="1:3">
      <c r="A11" s="4" t="s">
        <v>327</v>
      </c>
    </row>
    <row r="12" spans="1:3">
      <c r="A12" s="4" t="s">
        <v>321</v>
      </c>
      <c r="B12" s="4" t="s">
        <v>328</v>
      </c>
    </row>
    <row r="13" spans="1:3">
      <c r="A13" s="4" t="s">
        <v>317</v>
      </c>
      <c r="B13" s="5" t="n">
        <v>39230432</v>
      </c>
      <c r="C13" s="6" t="n">
        <v>35740085</v>
      </c>
    </row>
    <row r="14" spans="1:3">
      <c r="A14" s="4" t="s">
        <v>323</v>
      </c>
      <c r="B14" s="4" t="s">
        <v>329</v>
      </c>
    </row>
    <row r="15" spans="1:3">
      <c r="A15" s="4" t="s">
        <v>325</v>
      </c>
      <c r="B15" s="4" t="s">
        <v>330</v>
      </c>
    </row>
    <row r="16" spans="1:3">
      <c r="A16" s="4" t="s">
        <v>331</v>
      </c>
    </row>
    <row r="17" spans="1:3">
      <c r="A17" s="4" t="s">
        <v>321</v>
      </c>
      <c r="B17" s="4" t="s">
        <v>332</v>
      </c>
    </row>
    <row r="18" spans="1:3">
      <c r="A18" s="4" t="s">
        <v>317</v>
      </c>
      <c r="B18" s="5" t="n">
        <v>610740</v>
      </c>
      <c r="C18" s="6" t="n">
        <v>610740</v>
      </c>
    </row>
    <row r="19" spans="1:3">
      <c r="A19" s="4" t="s">
        <v>323</v>
      </c>
      <c r="B19" s="4" t="s">
        <v>329</v>
      </c>
    </row>
    <row r="20" spans="1:3">
      <c r="A20" s="4" t="s">
        <v>325</v>
      </c>
      <c r="B20" s="4" t="s">
        <v>330</v>
      </c>
    </row>
    <row r="21" spans="1:3">
      <c r="A21" s="4" t="s">
        <v>333</v>
      </c>
    </row>
    <row r="22" spans="1:3">
      <c r="A22" s="4" t="s">
        <v>321</v>
      </c>
      <c r="B22" s="4" t="s">
        <v>334</v>
      </c>
    </row>
    <row r="23" spans="1:3">
      <c r="A23" s="4" t="s">
        <v>317</v>
      </c>
      <c r="B23" s="5" t="n">
        <v>3518250</v>
      </c>
      <c r="C23" s="5" t="n">
        <v>525000</v>
      </c>
    </row>
    <row r="24" spans="1:3">
      <c r="A24" s="4" t="s">
        <v>323</v>
      </c>
      <c r="B24" s="4" t="s">
        <v>329</v>
      </c>
    </row>
    <row r="25" spans="1:3">
      <c r="A25" s="4" t="s">
        <v>325</v>
      </c>
      <c r="B2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5</v>
      </c>
      <c r="B1" s="2" t="s">
        <v>2</v>
      </c>
      <c r="C1" s="2" t="s">
        <v>41</v>
      </c>
    </row>
    <row r="2" spans="1:3">
      <c r="A2" s="4" t="s">
        <v>336</v>
      </c>
      <c r="B2" s="5" t="n">
        <v>39841172</v>
      </c>
      <c r="C2" s="5" t="n">
        <v>36350825</v>
      </c>
    </row>
    <row r="3" spans="1:3">
      <c r="A3" s="4" t="s">
        <v>337</v>
      </c>
    </row>
    <row r="4" spans="1:3">
      <c r="A4" s="4" t="s">
        <v>336</v>
      </c>
      <c r="B4" s="6" t="n">
        <v>20405588</v>
      </c>
      <c r="C4" s="6" t="n">
        <v>20374668</v>
      </c>
    </row>
    <row r="5" spans="1:3">
      <c r="A5" s="4" t="s">
        <v>338</v>
      </c>
    </row>
    <row r="6" spans="1:3">
      <c r="A6" s="4" t="s">
        <v>336</v>
      </c>
      <c r="B6" s="5" t="n">
        <v>19435584</v>
      </c>
      <c r="C6" s="5" t="n">
        <v>159761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row>
    <row r="2" spans="1:3">
      <c r="B2" s="2" t="s">
        <v>2</v>
      </c>
      <c r="C2" s="2" t="s">
        <v>41</v>
      </c>
    </row>
    <row r="3" spans="1:3">
      <c r="A3" s="3" t="s">
        <v>184</v>
      </c>
    </row>
    <row r="4" spans="1:3">
      <c r="A4" s="4" t="s">
        <v>340</v>
      </c>
      <c r="B4" s="6" t="n">
        <v>6704716</v>
      </c>
      <c r="C4" s="6" t="n">
        <v>2658247</v>
      </c>
    </row>
    <row r="5" spans="1:3">
      <c r="A5" s="4" t="s">
        <v>341</v>
      </c>
      <c r="B5" s="6" t="n">
        <v>-1892900</v>
      </c>
      <c r="C5" s="6" t="n">
        <v>-1011289</v>
      </c>
    </row>
    <row r="6" spans="1:3">
      <c r="A6" s="4" t="s">
        <v>342</v>
      </c>
      <c r="B6" s="6" t="n">
        <v>7533980</v>
      </c>
      <c r="C6" s="6" t="n">
        <v>5057758</v>
      </c>
    </row>
    <row r="7" spans="1:3">
      <c r="A7" s="4" t="s">
        <v>343</v>
      </c>
      <c r="B7" s="6" t="n">
        <v>12345796</v>
      </c>
      <c r="C7" s="6" t="n">
        <v>6704716</v>
      </c>
    </row>
    <row r="8" spans="1:3">
      <c r="A8" s="4" t="s">
        <v>344</v>
      </c>
      <c r="B8" s="6" t="n">
        <v>4120173</v>
      </c>
      <c r="C8" s="6" t="n">
        <v>2000254</v>
      </c>
    </row>
    <row r="9" spans="1:3">
      <c r="A9" s="4" t="s">
        <v>345</v>
      </c>
      <c r="B9" s="8" t="n">
        <v>1.83</v>
      </c>
      <c r="C9" s="8" t="n">
        <v>1.54</v>
      </c>
    </row>
    <row r="10" spans="1:3">
      <c r="A10" s="4" t="s">
        <v>346</v>
      </c>
      <c r="B10" s="9" t="n">
        <v>1.52</v>
      </c>
      <c r="C10" s="9" t="n">
        <v>1.7</v>
      </c>
    </row>
    <row r="11" spans="1:3">
      <c r="A11" s="4" t="s">
        <v>347</v>
      </c>
      <c r="B11" s="9" t="n">
        <v>1.66</v>
      </c>
      <c r="C11" s="9" t="n">
        <v>1.95</v>
      </c>
    </row>
    <row r="12" spans="1:3">
      <c r="A12" s="4" t="s">
        <v>348</v>
      </c>
      <c r="B12" s="9" t="n">
        <v>1.73</v>
      </c>
      <c r="C12" s="9" t="n">
        <v>1.83</v>
      </c>
    </row>
    <row r="13" spans="1:3">
      <c r="A13" s="4" t="s">
        <v>349</v>
      </c>
      <c r="B13" s="8" t="n">
        <v>1.69</v>
      </c>
      <c r="C13" s="8" t="n">
        <v>1.66</v>
      </c>
    </row>
    <row r="14" spans="1:3">
      <c r="A14" s="4" t="s">
        <v>350</v>
      </c>
      <c r="B14" s="4" t="s">
        <v>351</v>
      </c>
      <c r="C14" s="4" t="s">
        <v>352</v>
      </c>
    </row>
    <row r="15" spans="1:3">
      <c r="A15" s="4" t="s">
        <v>353</v>
      </c>
      <c r="B15" s="4" t="s">
        <v>354</v>
      </c>
      <c r="C15" s="4" t="s">
        <v>355</v>
      </c>
    </row>
    <row r="16" spans="1:3">
      <c r="A16" s="4" t="s">
        <v>356</v>
      </c>
      <c r="B16" s="5" t="n">
        <v>13823410</v>
      </c>
      <c r="C16" s="5" t="n">
        <v>765927</v>
      </c>
    </row>
    <row r="17" spans="1:3">
      <c r="A17" s="4" t="s">
        <v>357</v>
      </c>
      <c r="B17" s="5" t="n">
        <v>4776994</v>
      </c>
      <c r="C17" s="5" t="n">
        <v>532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v>
      </c>
      <c r="C1" s="2" t="s">
        <v>41</v>
      </c>
    </row>
    <row r="2" spans="1:3">
      <c r="A2" s="3" t="s">
        <v>184</v>
      </c>
    </row>
    <row r="3" spans="1:3">
      <c r="A3" s="4" t="s">
        <v>86</v>
      </c>
      <c r="B3" s="7" t="n">
        <v>0.001</v>
      </c>
      <c r="C3" s="7" t="n">
        <v>0.001</v>
      </c>
    </row>
    <row r="4" spans="1:3">
      <c r="A4" s="4" t="s">
        <v>87</v>
      </c>
      <c r="B4" s="6" t="n">
        <v>100000000</v>
      </c>
      <c r="C4" s="6" t="n">
        <v>100000000</v>
      </c>
    </row>
    <row r="5" spans="1:3">
      <c r="A5" s="4" t="s">
        <v>88</v>
      </c>
      <c r="B5" s="6" t="n">
        <v>28271598</v>
      </c>
      <c r="C5" s="6" t="n">
        <v>28271598</v>
      </c>
    </row>
    <row r="6" spans="1:3">
      <c r="A6" s="4" t="s">
        <v>89</v>
      </c>
      <c r="B6" s="6" t="n">
        <v>28271598</v>
      </c>
      <c r="C6" s="6" t="n">
        <v>28271598</v>
      </c>
    </row>
    <row r="7" spans="1:3">
      <c r="A7" s="4" t="s">
        <v>82</v>
      </c>
      <c r="B7" s="7" t="n">
        <v>0.001</v>
      </c>
      <c r="C7" s="7" t="n">
        <v>0.001</v>
      </c>
    </row>
    <row r="8" spans="1:3">
      <c r="A8" s="4" t="s">
        <v>83</v>
      </c>
      <c r="B8" s="6" t="n">
        <v>5000000</v>
      </c>
      <c r="C8" s="6" t="n">
        <v>5000000</v>
      </c>
    </row>
    <row r="9" spans="1:3">
      <c r="A9" s="4" t="s">
        <v>84</v>
      </c>
      <c r="B9" s="6" t="n">
        <v>0</v>
      </c>
      <c r="C9" s="6" t="n">
        <v>0</v>
      </c>
    </row>
    <row r="10" spans="1:3">
      <c r="A10" s="4" t="s">
        <v>85</v>
      </c>
      <c r="B10" s="6" t="n">
        <v>0</v>
      </c>
      <c r="C1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9</v>
      </c>
      <c r="B1" s="2" t="s">
        <v>2</v>
      </c>
      <c r="C1" s="2" t="s">
        <v>41</v>
      </c>
    </row>
    <row r="2" spans="1:3">
      <c r="A2" s="3" t="s">
        <v>360</v>
      </c>
    </row>
    <row r="3" spans="1:3">
      <c r="A3" s="4" t="s">
        <v>361</v>
      </c>
      <c r="B3" s="5" t="n">
        <v>1000</v>
      </c>
      <c r="C3" s="5" t="n">
        <v>59000</v>
      </c>
    </row>
    <row r="4" spans="1:3">
      <c r="A4" s="4" t="s">
        <v>362</v>
      </c>
      <c r="B4" s="6" t="n">
        <v>104000</v>
      </c>
      <c r="C4" s="6" t="n">
        <v>114000</v>
      </c>
    </row>
    <row r="5" spans="1:3">
      <c r="A5" s="4" t="s">
        <v>363</v>
      </c>
      <c r="B5" s="6" t="n">
        <v>41000</v>
      </c>
      <c r="C5" s="6" t="n">
        <v>99000</v>
      </c>
    </row>
    <row r="6" spans="1:3">
      <c r="A6" s="4" t="s">
        <v>364</v>
      </c>
      <c r="B6" s="6" t="n">
        <v>53000</v>
      </c>
      <c r="C6" s="6" t="n">
        <v>60000</v>
      </c>
    </row>
    <row r="7" spans="1:3">
      <c r="A7" s="4" t="s">
        <v>365</v>
      </c>
      <c r="B7" s="6" t="n">
        <v>9325</v>
      </c>
      <c r="C7" s="6" t="n">
        <v>9325</v>
      </c>
    </row>
    <row r="8" spans="1:3">
      <c r="A8" s="4" t="s">
        <v>366</v>
      </c>
      <c r="B8" s="6" t="n">
        <v>22719000</v>
      </c>
      <c r="C8" s="6" t="n">
        <v>23022000</v>
      </c>
    </row>
    <row r="9" spans="1:3">
      <c r="A9" s="4" t="s">
        <v>150</v>
      </c>
      <c r="B9" s="6" t="n">
        <v>22927325</v>
      </c>
      <c r="C9" s="6" t="n">
        <v>23333325</v>
      </c>
    </row>
    <row r="10" spans="1:3">
      <c r="A10" s="4" t="s">
        <v>367</v>
      </c>
      <c r="B10" s="5" t="n">
        <v>-22927325</v>
      </c>
      <c r="C10" s="6" t="n">
        <v>-23333325</v>
      </c>
    </row>
    <row r="11" spans="1:3">
      <c r="A11" s="4" t="s">
        <v>368</v>
      </c>
      <c r="C11"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9</v>
      </c>
      <c r="B1" s="2" t="s">
        <v>1</v>
      </c>
    </row>
    <row r="2" spans="1:3">
      <c r="B2" s="2" t="s">
        <v>2</v>
      </c>
      <c r="C2" s="2" t="s">
        <v>41</v>
      </c>
    </row>
    <row r="3" spans="1:3">
      <c r="A3" s="3" t="s">
        <v>188</v>
      </c>
    </row>
    <row r="4" spans="1:3">
      <c r="A4" s="4" t="s">
        <v>370</v>
      </c>
      <c r="B4" s="5" t="n">
        <v>-2311162</v>
      </c>
      <c r="C4" s="5" t="n">
        <v>-1750297</v>
      </c>
    </row>
    <row r="5" spans="1:3">
      <c r="A5" s="4" t="s">
        <v>371</v>
      </c>
      <c r="B5" s="6" t="n">
        <v>-132066</v>
      </c>
      <c r="C5" s="6" t="n">
        <v>-100017</v>
      </c>
    </row>
    <row r="6" spans="1:3">
      <c r="A6" s="3" t="s">
        <v>372</v>
      </c>
    </row>
    <row r="7" spans="1:3">
      <c r="A7" s="4" t="s">
        <v>373</v>
      </c>
      <c r="B7" s="6" t="n">
        <v>770688</v>
      </c>
      <c r="C7" s="6" t="n">
        <v>304339</v>
      </c>
    </row>
    <row r="8" spans="1:3">
      <c r="A8" s="4" t="s">
        <v>374</v>
      </c>
      <c r="B8" s="6" t="n">
        <v>268123</v>
      </c>
      <c r="C8" s="6" t="n">
        <v>181464</v>
      </c>
    </row>
    <row r="9" spans="1:3">
      <c r="A9" s="4" t="s">
        <v>365</v>
      </c>
      <c r="B9" s="6" t="n">
        <v>-52583</v>
      </c>
      <c r="C9" s="6" t="n">
        <v>2323</v>
      </c>
    </row>
    <row r="10" spans="1:3">
      <c r="A10" s="4" t="s">
        <v>375</v>
      </c>
      <c r="B10" s="6" t="n">
        <v>0</v>
      </c>
      <c r="C10" s="6" t="n">
        <v>3317028</v>
      </c>
    </row>
    <row r="11" spans="1:3">
      <c r="A11" s="4" t="s">
        <v>376</v>
      </c>
      <c r="B11" s="6" t="n">
        <v>1863000</v>
      </c>
      <c r="C11" s="6" t="n">
        <v>0</v>
      </c>
    </row>
    <row r="12" spans="1:3">
      <c r="A12" s="4" t="s">
        <v>377</v>
      </c>
      <c r="B12" s="6" t="n">
        <v>-406000</v>
      </c>
      <c r="C12" s="6" t="n">
        <v>-1954535</v>
      </c>
    </row>
    <row r="13" spans="1:3">
      <c r="A13" s="4" t="s">
        <v>378</v>
      </c>
      <c r="B13" s="5" t="n">
        <v>0</v>
      </c>
      <c r="C1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v>
      </c>
      <c r="B1" s="2" t="s">
        <v>1</v>
      </c>
    </row>
    <row r="2" spans="1:3">
      <c r="B2" s="2" t="s">
        <v>2</v>
      </c>
      <c r="C2" s="2" t="s">
        <v>41</v>
      </c>
    </row>
    <row r="3" spans="1:3">
      <c r="A3" s="4" t="s">
        <v>91</v>
      </c>
      <c r="B3" s="5" t="n">
        <v>2801708</v>
      </c>
      <c r="C3" s="5" t="n">
        <v>2323121</v>
      </c>
    </row>
    <row r="4" spans="1:3">
      <c r="A4" s="4" t="s">
        <v>92</v>
      </c>
      <c r="B4" s="6" t="n">
        <v>1068983</v>
      </c>
      <c r="C4" s="6" t="n">
        <v>803712</v>
      </c>
    </row>
    <row r="5" spans="1:3">
      <c r="A5" s="4" t="s">
        <v>93</v>
      </c>
      <c r="B5" s="6" t="n">
        <v>1732725</v>
      </c>
      <c r="C5" s="6" t="n">
        <v>1519409</v>
      </c>
    </row>
    <row r="6" spans="1:3">
      <c r="A6" s="3" t="s">
        <v>94</v>
      </c>
    </row>
    <row r="7" spans="1:3">
      <c r="A7" s="4" t="s">
        <v>95</v>
      </c>
      <c r="B7" s="6" t="n">
        <v>1445246</v>
      </c>
      <c r="C7" s="6" t="n">
        <v>1647602</v>
      </c>
    </row>
    <row r="8" spans="1:3">
      <c r="A8" s="4" t="s">
        <v>96</v>
      </c>
      <c r="B8" s="6" t="n">
        <v>2771003</v>
      </c>
      <c r="C8" s="6" t="n">
        <v>1693970</v>
      </c>
    </row>
    <row r="9" spans="1:3">
      <c r="A9" s="4" t="s">
        <v>97</v>
      </c>
      <c r="B9" s="6" t="n">
        <v>3629622</v>
      </c>
      <c r="C9" s="6" t="n">
        <v>2378381</v>
      </c>
    </row>
    <row r="10" spans="1:3">
      <c r="A10" s="4" t="s">
        <v>98</v>
      </c>
      <c r="B10" s="6" t="n">
        <v>7845871</v>
      </c>
      <c r="C10" s="6" t="n">
        <v>5719953</v>
      </c>
    </row>
    <row r="11" spans="1:3">
      <c r="A11" s="4" t="s">
        <v>99</v>
      </c>
      <c r="B11" s="6" t="n">
        <v>-6113146</v>
      </c>
      <c r="C11" s="6" t="n">
        <v>-4200544</v>
      </c>
    </row>
    <row r="12" spans="1:3">
      <c r="A12" s="3" t="s">
        <v>100</v>
      </c>
    </row>
    <row r="13" spans="1:3">
      <c r="A13" s="4" t="s">
        <v>101</v>
      </c>
      <c r="B13" s="6" t="n">
        <v>1843</v>
      </c>
      <c r="C13" s="6" t="n">
        <v>3827</v>
      </c>
    </row>
    <row r="14" spans="1:3">
      <c r="A14" s="4" t="s">
        <v>102</v>
      </c>
      <c r="B14" s="6" t="n">
        <v>-4894233</v>
      </c>
      <c r="C14" s="6" t="n">
        <v>-4138030</v>
      </c>
    </row>
    <row r="15" spans="1:3">
      <c r="A15" s="4" t="s">
        <v>103</v>
      </c>
      <c r="B15" s="6" t="n">
        <v>-4892390</v>
      </c>
      <c r="C15" s="6" t="n">
        <v>-4134203</v>
      </c>
    </row>
    <row r="16" spans="1:3">
      <c r="A16" s="4" t="s">
        <v>104</v>
      </c>
      <c r="B16" s="5" t="n">
        <v>-11005536</v>
      </c>
      <c r="C16" s="5" t="n">
        <v>-8334747</v>
      </c>
    </row>
    <row r="17" spans="1:3">
      <c r="A17" s="3" t="s">
        <v>105</v>
      </c>
    </row>
    <row r="18" spans="1:3">
      <c r="A18" s="4" t="s">
        <v>106</v>
      </c>
      <c r="B18" s="8" t="n">
        <v>-0.39</v>
      </c>
      <c r="C18" s="8" t="n">
        <v>-0.29</v>
      </c>
    </row>
    <row r="19" spans="1:3">
      <c r="A19" s="3" t="s">
        <v>107</v>
      </c>
    </row>
    <row r="20" spans="1:3">
      <c r="A20" s="4" t="s">
        <v>108</v>
      </c>
      <c r="B20" s="6" t="n">
        <v>28271598</v>
      </c>
      <c r="C20" s="6" t="n">
        <v>28271598</v>
      </c>
    </row>
    <row r="21" spans="1:3">
      <c r="A21" s="4" t="s">
        <v>109</v>
      </c>
    </row>
    <row r="22" spans="1:3">
      <c r="A22" s="4" t="s">
        <v>91</v>
      </c>
      <c r="B22" s="5" t="n">
        <v>2319514</v>
      </c>
      <c r="C22" s="5" t="n">
        <v>2198519</v>
      </c>
    </row>
    <row r="23" spans="1:3">
      <c r="A23" s="4" t="s">
        <v>92</v>
      </c>
      <c r="B23" s="6" t="n">
        <v>754743</v>
      </c>
      <c r="C23" s="6" t="n">
        <v>751285</v>
      </c>
    </row>
    <row r="24" spans="1:3">
      <c r="A24" s="4" t="s">
        <v>110</v>
      </c>
    </row>
    <row r="25" spans="1:3">
      <c r="A25" s="4" t="s">
        <v>91</v>
      </c>
      <c r="B25" s="6" t="n">
        <v>482194</v>
      </c>
      <c r="C25" s="6" t="n">
        <v>124602</v>
      </c>
    </row>
    <row r="26" spans="1:3">
      <c r="A26" s="4" t="s">
        <v>92</v>
      </c>
      <c r="B26" s="5" t="n">
        <v>314240</v>
      </c>
      <c r="C26" s="5" t="n">
        <v>52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380</v>
      </c>
    </row>
    <row r="3" spans="1:2">
      <c r="A3" s="3" t="s">
        <v>188</v>
      </c>
    </row>
    <row r="4" spans="1:2">
      <c r="A4" s="4" t="s">
        <v>381</v>
      </c>
      <c r="B4" s="5" t="n">
        <v>104700000</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4</v>
      </c>
      <c r="B1" s="2" t="s">
        <v>1</v>
      </c>
    </row>
    <row r="2" spans="1:3">
      <c r="B2" s="2" t="s">
        <v>2</v>
      </c>
      <c r="C2" s="2" t="s">
        <v>41</v>
      </c>
    </row>
    <row r="3" spans="1:3">
      <c r="A3" s="4" t="s">
        <v>385</v>
      </c>
    </row>
    <row r="4" spans="1:3">
      <c r="A4" s="4" t="s">
        <v>386</v>
      </c>
      <c r="B4" s="4" t="s">
        <v>387</v>
      </c>
      <c r="C4" s="4" t="s">
        <v>388</v>
      </c>
    </row>
    <row r="5" spans="1:3">
      <c r="A5" s="4" t="s">
        <v>389</v>
      </c>
    </row>
    <row r="6" spans="1:3">
      <c r="A6" s="4" t="s">
        <v>386</v>
      </c>
      <c r="B6" s="4" t="s">
        <v>390</v>
      </c>
      <c r="C6" s="4" t="s">
        <v>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2</v>
      </c>
      <c r="B1" s="2" t="s">
        <v>1</v>
      </c>
    </row>
    <row r="2" spans="1:3">
      <c r="B2" s="2" t="s">
        <v>2</v>
      </c>
      <c r="C2" s="2" t="s">
        <v>41</v>
      </c>
    </row>
    <row r="3" spans="1:3">
      <c r="A3" s="3" t="s">
        <v>196</v>
      </c>
    </row>
    <row r="4" spans="1:3">
      <c r="A4" s="4" t="s">
        <v>393</v>
      </c>
      <c r="B4" s="5" t="n">
        <v>36453</v>
      </c>
      <c r="C4" s="5" t="n">
        <v>414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1</v>
      </c>
    </row>
    <row r="3" spans="1:3">
      <c r="A3" s="4" t="s">
        <v>395</v>
      </c>
      <c r="B3" s="5" t="n">
        <v>2221084</v>
      </c>
      <c r="C3" s="5" t="n">
        <v>2606078</v>
      </c>
    </row>
    <row r="4" spans="1:3">
      <c r="A4" s="4" t="s">
        <v>91</v>
      </c>
      <c r="B4" s="6" t="n">
        <v>2801708</v>
      </c>
      <c r="C4" s="6" t="n">
        <v>2323121</v>
      </c>
    </row>
    <row r="5" spans="1:3">
      <c r="A5" s="4" t="s">
        <v>396</v>
      </c>
    </row>
    <row r="6" spans="1:3">
      <c r="A6" s="4" t="s">
        <v>395</v>
      </c>
      <c r="B6" s="6" t="n">
        <v>877030</v>
      </c>
      <c r="C6" s="6" t="n">
        <v>815691</v>
      </c>
    </row>
    <row r="7" spans="1:3">
      <c r="A7" s="4" t="s">
        <v>91</v>
      </c>
      <c r="B7" s="6" t="n">
        <v>787386</v>
      </c>
      <c r="C7" s="6" t="n">
        <v>356871</v>
      </c>
    </row>
    <row r="8" spans="1:3">
      <c r="A8" s="4" t="s">
        <v>397</v>
      </c>
    </row>
    <row r="9" spans="1:3">
      <c r="A9" s="4" t="s">
        <v>395</v>
      </c>
      <c r="B9" s="6" t="n">
        <v>1344054</v>
      </c>
      <c r="C9" s="6" t="n">
        <v>1790387</v>
      </c>
    </row>
    <row r="10" spans="1:3">
      <c r="A10" s="4" t="s">
        <v>91</v>
      </c>
      <c r="B10" s="5" t="n">
        <v>2014322</v>
      </c>
      <c r="C10" s="5" t="n">
        <v>1966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0</v>
      </c>
    </row>
    <row r="2" spans="1:2">
      <c r="A2" s="4" t="s">
        <v>399</v>
      </c>
    </row>
    <row r="3" spans="1:2">
      <c r="A3" s="4" t="s">
        <v>400</v>
      </c>
      <c r="B3" s="5" t="n">
        <v>1051271</v>
      </c>
    </row>
    <row r="4" spans="1:2">
      <c r="A4" s="4" t="s">
        <v>401</v>
      </c>
      <c r="B4" s="6" t="n">
        <v>28100</v>
      </c>
    </row>
    <row r="5" spans="1:2">
      <c r="A5" s="4" t="s">
        <v>402</v>
      </c>
      <c r="B5" s="6" t="n">
        <v>0</v>
      </c>
    </row>
    <row r="6" spans="1:2">
      <c r="A6" s="4" t="s">
        <v>150</v>
      </c>
      <c r="B6" s="6" t="n">
        <v>1079371</v>
      </c>
    </row>
    <row r="7" spans="1:2">
      <c r="A7" s="4" t="s">
        <v>403</v>
      </c>
    </row>
    <row r="8" spans="1:2">
      <c r="A8" s="4" t="s">
        <v>400</v>
      </c>
      <c r="B8" s="6" t="n">
        <v>731044</v>
      </c>
    </row>
    <row r="9" spans="1:2">
      <c r="A9" s="4" t="s">
        <v>401</v>
      </c>
      <c r="B9" s="6" t="n">
        <v>469709</v>
      </c>
    </row>
    <row r="10" spans="1:2">
      <c r="A10" s="4" t="s">
        <v>402</v>
      </c>
      <c r="B10" s="6" t="n">
        <v>120202</v>
      </c>
    </row>
    <row r="11" spans="1:2">
      <c r="A11" s="4" t="s">
        <v>150</v>
      </c>
      <c r="B11" s="6" t="n">
        <v>1320955</v>
      </c>
    </row>
    <row r="12" spans="1:2">
      <c r="A12" s="4" t="s">
        <v>150</v>
      </c>
    </row>
    <row r="13" spans="1:2">
      <c r="A13" s="4" t="s">
        <v>400</v>
      </c>
      <c r="B13" s="6" t="n">
        <v>1782315</v>
      </c>
    </row>
    <row r="14" spans="1:2">
      <c r="A14" s="4" t="s">
        <v>401</v>
      </c>
      <c r="B14" s="6" t="n">
        <v>497809</v>
      </c>
    </row>
    <row r="15" spans="1:2">
      <c r="A15" s="4" t="s">
        <v>402</v>
      </c>
      <c r="B15" s="6" t="n">
        <v>120202</v>
      </c>
    </row>
    <row r="16" spans="1:2">
      <c r="A16" s="4" t="s">
        <v>150</v>
      </c>
      <c r="B16" s="5" t="n">
        <v>2400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v>
      </c>
      <c r="B1" s="2" t="s">
        <v>1</v>
      </c>
    </row>
    <row r="2" spans="1:3">
      <c r="B2" s="2" t="s">
        <v>2</v>
      </c>
      <c r="C2" s="2" t="s">
        <v>41</v>
      </c>
    </row>
    <row r="3" spans="1:3">
      <c r="A3" s="3" t="s">
        <v>112</v>
      </c>
    </row>
    <row r="4" spans="1:3">
      <c r="A4" s="4" t="s">
        <v>113</v>
      </c>
      <c r="B4" s="5" t="n">
        <v>-11005536</v>
      </c>
      <c r="C4" s="5" t="n">
        <v>-8334747</v>
      </c>
    </row>
    <row r="5" spans="1:3">
      <c r="A5" s="3" t="s">
        <v>114</v>
      </c>
    </row>
    <row r="6" spans="1:3">
      <c r="A6" s="4" t="s">
        <v>115</v>
      </c>
      <c r="B6" s="6" t="n">
        <v>74526</v>
      </c>
      <c r="C6" s="6" t="n">
        <v>161424</v>
      </c>
    </row>
    <row r="7" spans="1:3">
      <c r="A7" s="4" t="s">
        <v>116</v>
      </c>
      <c r="B7" s="6" t="n">
        <v>4750</v>
      </c>
      <c r="C7" s="6" t="n">
        <v>10000</v>
      </c>
    </row>
    <row r="8" spans="1:3">
      <c r="A8" s="4" t="s">
        <v>117</v>
      </c>
      <c r="B8" s="6" t="n">
        <v>1207760</v>
      </c>
      <c r="C8" s="6" t="n">
        <v>773877</v>
      </c>
    </row>
    <row r="9" spans="1:3">
      <c r="A9" s="4" t="s">
        <v>118</v>
      </c>
      <c r="B9" s="6" t="n">
        <v>3471568</v>
      </c>
      <c r="C9" s="6" t="n">
        <v>1370890</v>
      </c>
    </row>
    <row r="10" spans="1:3">
      <c r="A10" s="3" t="s">
        <v>119</v>
      </c>
    </row>
    <row r="11" spans="1:3">
      <c r="A11" s="4" t="s">
        <v>120</v>
      </c>
      <c r="B11" s="6" t="n">
        <v>157450</v>
      </c>
      <c r="C11" s="6" t="n">
        <v>-20984</v>
      </c>
    </row>
    <row r="12" spans="1:3">
      <c r="A12" s="4" t="s">
        <v>121</v>
      </c>
      <c r="B12" s="6" t="n">
        <v>50309</v>
      </c>
      <c r="C12" s="6" t="n">
        <v>61509</v>
      </c>
    </row>
    <row r="13" spans="1:3">
      <c r="A13" s="4" t="s">
        <v>53</v>
      </c>
      <c r="B13" s="6" t="n">
        <v>75568</v>
      </c>
      <c r="C13" s="6" t="n">
        <v>44912</v>
      </c>
    </row>
    <row r="14" spans="1:3">
      <c r="A14" s="4" t="s">
        <v>122</v>
      </c>
      <c r="B14" s="6" t="n">
        <v>-623624</v>
      </c>
      <c r="C14" s="6" t="n">
        <v>264454</v>
      </c>
    </row>
    <row r="15" spans="1:3">
      <c r="A15" s="4" t="s">
        <v>123</v>
      </c>
      <c r="B15" s="6" t="n">
        <v>174133</v>
      </c>
      <c r="C15" s="6" t="n">
        <v>0</v>
      </c>
    </row>
    <row r="16" spans="1:3">
      <c r="A16" s="4" t="s">
        <v>124</v>
      </c>
      <c r="B16" s="6" t="n">
        <v>-138066</v>
      </c>
      <c r="C16" s="6" t="n">
        <v>0</v>
      </c>
    </row>
    <row r="17" spans="1:3">
      <c r="A17" s="4" t="s">
        <v>125</v>
      </c>
      <c r="B17" s="6" t="n">
        <v>228569</v>
      </c>
      <c r="C17" s="6" t="n">
        <v>801074</v>
      </c>
    </row>
    <row r="18" spans="1:3">
      <c r="A18" s="4" t="s">
        <v>126</v>
      </c>
      <c r="B18" s="6" t="n">
        <v>-6322593</v>
      </c>
      <c r="C18" s="6" t="n">
        <v>-4867591</v>
      </c>
    </row>
    <row r="19" spans="1:3">
      <c r="A19" s="3" t="s">
        <v>127</v>
      </c>
    </row>
    <row r="20" spans="1:3">
      <c r="A20" s="4" t="s">
        <v>128</v>
      </c>
      <c r="B20" s="6" t="n">
        <v>0</v>
      </c>
      <c r="C20" s="6" t="n">
        <v>-9499</v>
      </c>
    </row>
    <row r="21" spans="1:3">
      <c r="A21" s="4" t="s">
        <v>129</v>
      </c>
      <c r="B21" s="6" t="n">
        <v>0</v>
      </c>
      <c r="C21" s="6" t="n">
        <v>-9499</v>
      </c>
    </row>
    <row r="22" spans="1:3">
      <c r="A22" s="3" t="s">
        <v>130</v>
      </c>
    </row>
    <row r="23" spans="1:3">
      <c r="A23" s="4" t="s">
        <v>131</v>
      </c>
      <c r="B23" s="6" t="n">
        <v>2993250</v>
      </c>
      <c r="C23" s="6" t="n">
        <v>525000</v>
      </c>
    </row>
    <row r="24" spans="1:3">
      <c r="A24" s="4" t="s">
        <v>132</v>
      </c>
      <c r="B24" s="6" t="n">
        <v>3160000</v>
      </c>
      <c r="C24" s="6" t="n">
        <v>4715000</v>
      </c>
    </row>
    <row r="25" spans="1:3">
      <c r="A25" s="4" t="s">
        <v>133</v>
      </c>
      <c r="B25" s="6" t="n">
        <v>-22591</v>
      </c>
      <c r="C25" s="6" t="n">
        <v>-34865</v>
      </c>
    </row>
    <row r="26" spans="1:3">
      <c r="A26" s="4" t="s">
        <v>134</v>
      </c>
      <c r="B26" s="6" t="n">
        <v>6130659</v>
      </c>
      <c r="C26" s="6" t="n">
        <v>5205135</v>
      </c>
    </row>
    <row r="27" spans="1:3">
      <c r="A27" s="4" t="s">
        <v>135</v>
      </c>
      <c r="B27" s="6" t="n">
        <v>-191934</v>
      </c>
      <c r="C27" s="6" t="n">
        <v>328045</v>
      </c>
    </row>
    <row r="28" spans="1:3">
      <c r="A28" s="4" t="s">
        <v>136</v>
      </c>
      <c r="B28" s="6" t="n">
        <v>506901</v>
      </c>
      <c r="C28" s="6" t="n">
        <v>178856</v>
      </c>
    </row>
    <row r="29" spans="1:3">
      <c r="A29" s="4" t="s">
        <v>137</v>
      </c>
      <c r="B29" s="6" t="n">
        <v>314967</v>
      </c>
      <c r="C29" s="6" t="n">
        <v>506901</v>
      </c>
    </row>
    <row r="30" spans="1:3">
      <c r="A30" s="3" t="s">
        <v>138</v>
      </c>
    </row>
    <row r="31" spans="1:3">
      <c r="A31" s="4" t="s">
        <v>43</v>
      </c>
      <c r="B31" s="6" t="n">
        <v>71482</v>
      </c>
      <c r="C31" s="6" t="n">
        <v>267290</v>
      </c>
    </row>
    <row r="32" spans="1:3">
      <c r="A32" s="4" t="s">
        <v>139</v>
      </c>
      <c r="B32" s="6" t="n">
        <v>243485</v>
      </c>
      <c r="C32" s="6" t="n">
        <v>239611</v>
      </c>
    </row>
    <row r="33" spans="1:3">
      <c r="A33" s="4" t="s">
        <v>137</v>
      </c>
      <c r="B33" s="6" t="n">
        <v>314967</v>
      </c>
      <c r="C33" s="6" t="n">
        <v>506901</v>
      </c>
    </row>
    <row r="34" spans="1:3">
      <c r="A34" s="3" t="s">
        <v>140</v>
      </c>
    </row>
    <row r="35" spans="1:3">
      <c r="A35" s="4" t="s">
        <v>141</v>
      </c>
      <c r="B35" s="6" t="n">
        <v>172809</v>
      </c>
      <c r="C35" s="6" t="n">
        <v>0</v>
      </c>
    </row>
    <row r="36" spans="1:3">
      <c r="A36" s="4" t="s">
        <v>142</v>
      </c>
      <c r="B36" s="6" t="n">
        <v>3451266</v>
      </c>
      <c r="C36" s="6" t="n">
        <v>2629518</v>
      </c>
    </row>
    <row r="37" spans="1:3">
      <c r="A37" s="4" t="s">
        <v>143</v>
      </c>
      <c r="B37" s="6" t="n">
        <v>883634</v>
      </c>
      <c r="C37" s="6" t="n">
        <v>0</v>
      </c>
    </row>
    <row r="38" spans="1:3">
      <c r="A38" s="4" t="s">
        <v>144</v>
      </c>
      <c r="B38" s="6" t="n">
        <v>877413</v>
      </c>
      <c r="C38" s="6" t="n">
        <v>1850035</v>
      </c>
    </row>
    <row r="39" spans="1:3">
      <c r="A39" s="4" t="s">
        <v>145</v>
      </c>
      <c r="B39" s="5" t="n">
        <v>0</v>
      </c>
      <c r="C39" s="5" t="n">
        <v>50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146</v>
      </c>
      <c r="B1" s="2" t="s">
        <v>147</v>
      </c>
      <c r="C1" s="2" t="s">
        <v>148</v>
      </c>
      <c r="D1" s="2" t="s">
        <v>149</v>
      </c>
      <c r="E1" s="2" t="s">
        <v>150</v>
      </c>
    </row>
    <row r="2" spans="1:5">
      <c r="A2" s="4" t="s">
        <v>151</v>
      </c>
      <c r="B2" s="6" t="n">
        <v>24722647</v>
      </c>
    </row>
    <row r="3" spans="1:5">
      <c r="A3" s="4" t="s">
        <v>152</v>
      </c>
      <c r="B3" s="5" t="n">
        <v>24723</v>
      </c>
      <c r="C3" s="5" t="n">
        <v>105795621</v>
      </c>
      <c r="D3" s="5" t="n">
        <v>-150501642</v>
      </c>
      <c r="E3" s="5" t="n">
        <v>-44681298</v>
      </c>
    </row>
    <row r="4" spans="1:5">
      <c r="A4" s="4" t="s">
        <v>153</v>
      </c>
      <c r="D4" s="6" t="n">
        <v>65277</v>
      </c>
      <c r="E4" s="6" t="n">
        <v>65277</v>
      </c>
    </row>
    <row r="5" spans="1:5">
      <c r="A5" s="4" t="s">
        <v>154</v>
      </c>
      <c r="C5" s="6" t="n">
        <v>1370890</v>
      </c>
      <c r="E5" s="6" t="n">
        <v>1370890</v>
      </c>
    </row>
    <row r="6" spans="1:5">
      <c r="A6" s="4" t="s">
        <v>155</v>
      </c>
      <c r="C6" s="6" t="n">
        <v>1850035</v>
      </c>
      <c r="E6" s="6" t="n">
        <v>1850035</v>
      </c>
    </row>
    <row r="7" spans="1:5">
      <c r="A7" s="4" t="s">
        <v>156</v>
      </c>
      <c r="B7" s="6" t="n">
        <v>3548951</v>
      </c>
    </row>
    <row r="8" spans="1:5">
      <c r="A8" s="4" t="s">
        <v>157</v>
      </c>
      <c r="B8" s="5" t="n">
        <v>3549</v>
      </c>
      <c r="C8" s="6" t="n">
        <v>5066351</v>
      </c>
      <c r="E8" s="6" t="n">
        <v>5069900</v>
      </c>
    </row>
    <row r="9" spans="1:5">
      <c r="A9" s="4" t="s">
        <v>113</v>
      </c>
      <c r="D9" s="6" t="n">
        <v>-8334747</v>
      </c>
      <c r="E9" s="6" t="n">
        <v>-8334747</v>
      </c>
    </row>
    <row r="10" spans="1:5">
      <c r="A10" s="4" t="s">
        <v>158</v>
      </c>
      <c r="B10" s="6" t="n">
        <v>28271598</v>
      </c>
    </row>
    <row r="11" spans="1:5">
      <c r="A11" s="4" t="s">
        <v>159</v>
      </c>
      <c r="B11" s="5" t="n">
        <v>28272</v>
      </c>
      <c r="C11" s="6" t="n">
        <v>114082897</v>
      </c>
      <c r="D11" s="6" t="n">
        <v>-158771112</v>
      </c>
      <c r="E11" s="6" t="n">
        <v>-44659943</v>
      </c>
    </row>
    <row r="12" spans="1:5">
      <c r="A12" s="4" t="s">
        <v>154</v>
      </c>
      <c r="C12" s="6" t="n">
        <v>3471568</v>
      </c>
      <c r="E12" s="6" t="n">
        <v>3471568</v>
      </c>
    </row>
    <row r="13" spans="1:5">
      <c r="A13" s="4" t="s">
        <v>155</v>
      </c>
      <c r="C13" s="6" t="n">
        <v>877413</v>
      </c>
      <c r="E13" s="6" t="n">
        <v>877413</v>
      </c>
    </row>
    <row r="14" spans="1:5">
      <c r="A14" s="4" t="s">
        <v>160</v>
      </c>
      <c r="C14" s="6" t="n">
        <v>2173</v>
      </c>
      <c r="E14" s="6" t="n">
        <v>2173</v>
      </c>
    </row>
    <row r="15" spans="1:5">
      <c r="A15" s="4" t="s">
        <v>113</v>
      </c>
      <c r="D15" s="6" t="n">
        <v>-11005536</v>
      </c>
      <c r="E15" s="6" t="n">
        <v>-11005536</v>
      </c>
    </row>
    <row r="16" spans="1:5">
      <c r="A16" s="4" t="s">
        <v>161</v>
      </c>
      <c r="B16" s="6" t="n">
        <v>28271598</v>
      </c>
    </row>
    <row r="17" spans="1:5">
      <c r="A17" s="4" t="s">
        <v>162</v>
      </c>
      <c r="B17" s="5" t="n">
        <v>28272</v>
      </c>
      <c r="C17" s="5" t="n">
        <v>118431878</v>
      </c>
      <c r="D17" s="5" t="n">
        <v>-169774475</v>
      </c>
      <c r="E17" s="5" t="n">
        <v>-51314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5:02:02Z</dcterms:created>
  <dcterms:modified xmlns:dcterms="http://purl.org/dc/terms/" xmlns:xsi="http://www.w3.org/2001/XMLSchema-instance" xsi:type="dcterms:W3CDTF">2020-03-24T15:02:02Z</dcterms:modified>
</cp:coreProperties>
</file>